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creased Authorized Shares and" sheetId="8" state="visible" r:id="rId8"/>
    <sheet xmlns:r="http://schemas.openxmlformats.org/officeDocument/2006/relationships" name="Recent Accounting Pronouncement" sheetId="9" state="visible" r:id="rId9"/>
    <sheet xmlns:r="http://schemas.openxmlformats.org/officeDocument/2006/relationships" name="Change in Accounting Principle" sheetId="10" state="visible" r:id="rId10"/>
    <sheet xmlns:r="http://schemas.openxmlformats.org/officeDocument/2006/relationships" name="Business Combination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hare-Based Compensation Expen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Changes in Accumulated Other Co"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hange in Accounting Principle " sheetId="23" state="visible" r:id="rId23"/>
    <sheet xmlns:r="http://schemas.openxmlformats.org/officeDocument/2006/relationships" name="Business Combination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Share-Based Compensation Expe27" sheetId="27" state="visible" r:id="rId27"/>
    <sheet xmlns:r="http://schemas.openxmlformats.org/officeDocument/2006/relationships" name="Goodwill and Other Intangible28"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Changes in Accumulated Other 31" sheetId="31" state="visible" r:id="rId31"/>
    <sheet xmlns:r="http://schemas.openxmlformats.org/officeDocument/2006/relationships" name="Restructuring (Tables)" sheetId="32" state="visible" r:id="rId32"/>
    <sheet xmlns:r="http://schemas.openxmlformats.org/officeDocument/2006/relationships" name="Segment Information (Tables)" sheetId="33" state="visible" r:id="rId33"/>
    <sheet xmlns:r="http://schemas.openxmlformats.org/officeDocument/2006/relationships" name="Increased Authorized Shares a34" sheetId="34" state="visible" r:id="rId34"/>
    <sheet xmlns:r="http://schemas.openxmlformats.org/officeDocument/2006/relationships" name="Change in Accounting Principl35" sheetId="35" state="visible" r:id="rId35"/>
    <sheet xmlns:r="http://schemas.openxmlformats.org/officeDocument/2006/relationships" name="Change in Accounting Principl36" sheetId="36" state="visible" r:id="rId36"/>
    <sheet xmlns:r="http://schemas.openxmlformats.org/officeDocument/2006/relationships" name="Change in Accounting Principl37" sheetId="37" state="visible" r:id="rId37"/>
    <sheet xmlns:r="http://schemas.openxmlformats.org/officeDocument/2006/relationships" name="Change in Accounting Principl38" sheetId="38" state="visible" r:id="rId38"/>
    <sheet xmlns:r="http://schemas.openxmlformats.org/officeDocument/2006/relationships" name="Change in Accounting Principl39" sheetId="39" state="visible" r:id="rId39"/>
    <sheet xmlns:r="http://schemas.openxmlformats.org/officeDocument/2006/relationships" name="Change in Accounting Principl40" sheetId="40" state="visible" r:id="rId40"/>
    <sheet xmlns:r="http://schemas.openxmlformats.org/officeDocument/2006/relationships" name="Business Combinations - Additio" sheetId="41" state="visible" r:id="rId41"/>
    <sheet xmlns:r="http://schemas.openxmlformats.org/officeDocument/2006/relationships" name="Business Combinations - Fair Va" sheetId="42" state="visible" r:id="rId42"/>
    <sheet xmlns:r="http://schemas.openxmlformats.org/officeDocument/2006/relationships" name="Business Combinations - Summary" sheetId="43" state="visible" r:id="rId43"/>
    <sheet xmlns:r="http://schemas.openxmlformats.org/officeDocument/2006/relationships" name="Income Taxes - Additional Infor" sheetId="44" state="visible" r:id="rId44"/>
    <sheet xmlns:r="http://schemas.openxmlformats.org/officeDocument/2006/relationships" name="Stockholders' Equity - Changes "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Share-Based Compensation Expe48" sheetId="48" state="visible" r:id="rId48"/>
    <sheet xmlns:r="http://schemas.openxmlformats.org/officeDocument/2006/relationships" name="Share-Based Compensation Expe49" sheetId="49" state="visible" r:id="rId49"/>
    <sheet xmlns:r="http://schemas.openxmlformats.org/officeDocument/2006/relationships" name="Share-Based Compensation Expe50" sheetId="50" state="visible" r:id="rId50"/>
    <sheet xmlns:r="http://schemas.openxmlformats.org/officeDocument/2006/relationships" name="Share-Based Compensation Expe51" sheetId="51" state="visible" r:id="rId51"/>
    <sheet xmlns:r="http://schemas.openxmlformats.org/officeDocument/2006/relationships" name="Share-Based Compensation Exp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Debt - Long-Term Debt (Detail)" sheetId="60" state="visible" r:id="rId60"/>
    <sheet xmlns:r="http://schemas.openxmlformats.org/officeDocument/2006/relationships" name="Debt - Long-Term Debt (Parenthe" sheetId="61" state="visible" r:id="rId61"/>
    <sheet xmlns:r="http://schemas.openxmlformats.org/officeDocument/2006/relationships" name="Debt - Additional Information (" sheetId="62" state="visible" r:id="rId62"/>
    <sheet xmlns:r="http://schemas.openxmlformats.org/officeDocument/2006/relationships" name="Changes in Accumulated Other 63" sheetId="63" state="visible" r:id="rId63"/>
    <sheet xmlns:r="http://schemas.openxmlformats.org/officeDocument/2006/relationships" name="Restructuring - Reconciliation " sheetId="64" state="visible" r:id="rId64"/>
    <sheet xmlns:r="http://schemas.openxmlformats.org/officeDocument/2006/relationships" name="Segment Information - Additiona" sheetId="65" state="visible" r:id="rId65"/>
    <sheet xmlns:r="http://schemas.openxmlformats.org/officeDocument/2006/relationships" name="Segment Information - Segment I" sheetId="66" state="visible" r:id="rId66"/>
    <sheet xmlns:r="http://schemas.openxmlformats.org/officeDocument/2006/relationships" name="Segment Information - Revenues " sheetId="67" state="visible" r:id="rId67"/>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COO</t>
  </si>
  <si>
    <t>Entity Registrant Name</t>
  </si>
  <si>
    <t>SCHOOL SPECIALTY INC</t>
  </si>
  <si>
    <t>Entity Central Index Key</t>
  </si>
  <si>
    <t>Current Fiscal Year End Date</t>
  </si>
  <si>
    <t>--12-31</t>
  </si>
  <si>
    <t>Entity Filer Category</t>
  </si>
  <si>
    <t>Accelerated Filer</t>
  </si>
  <si>
    <t>Entity Common Stock, Shares Outstanding</t>
  </si>
  <si>
    <t>Condensed Consolidated Balance Sheets - USD ($) $ in Thousands</t>
  </si>
  <si>
    <t>Dec. 30, 2017</t>
  </si>
  <si>
    <t>Apr. 01, 2017</t>
  </si>
  <si>
    <t>Current assets:</t>
  </si>
  <si>
    <t>Cash and cash equivalents</t>
  </si>
  <si>
    <t>Accounts receivable, less allowance for doubtful accounts of $668, $1,059, and $1,073, respectively</t>
  </si>
  <si>
    <t>[1]</t>
  </si>
  <si>
    <t>[2]</t>
  </si>
  <si>
    <t>Inventories, net</t>
  </si>
  <si>
    <t>Deferred catalog costs</t>
  </si>
  <si>
    <t>Prepaid expenses and other current assets</t>
  </si>
  <si>
    <t>[1],[3]</t>
  </si>
  <si>
    <t>[2],[4]</t>
  </si>
  <si>
    <t>Refundable income taxes</t>
  </si>
  <si>
    <t>Total current assets</t>
  </si>
  <si>
    <t>Property, plant and equipment, net</t>
  </si>
  <si>
    <t>Goodwill</t>
  </si>
  <si>
    <t>Intangible assets, net</t>
  </si>
  <si>
    <t>Development costs and other</t>
  </si>
  <si>
    <t>Deferred taxes long-term</t>
  </si>
  <si>
    <t>Total assets</t>
  </si>
  <si>
    <t>Current liabilities:</t>
  </si>
  <si>
    <t>Current maturities - long-term debt</t>
  </si>
  <si>
    <t>Accounts payable</t>
  </si>
  <si>
    <t>Accrued compensation</t>
  </si>
  <si>
    <t>Contract liabilities</t>
  </si>
  <si>
    <t>Accrued royalties</t>
  </si>
  <si>
    <t>Other accrued liabilities</t>
  </si>
  <si>
    <t>[1],[5]</t>
  </si>
  <si>
    <t>[2],[6]</t>
  </si>
  <si>
    <t>Total current liabilities</t>
  </si>
  <si>
    <t>Long-term debt - less current maturities</t>
  </si>
  <si>
    <t>Other liabilities</t>
  </si>
  <si>
    <t>Total liabilities</t>
  </si>
  <si>
    <t>Commitments and contingencies-Note 16</t>
  </si>
  <si>
    <t xml:space="preserve"> </t>
  </si>
  <si>
    <t>Stockholders' equity:</t>
  </si>
  <si>
    <t>Preferred stock, $0.001 par value per share, 500,000 shares authorized; none outstanding</t>
  </si>
  <si>
    <t>Common stock, $0.001 par value per share, 50,000,000 shares authorized; 7,000,000 shares outstanding</t>
  </si>
  <si>
    <t>Capital in excess of par value</t>
  </si>
  <si>
    <t>Accumulated other comprehensive loss</t>
  </si>
  <si>
    <t>Accumulated deficit</t>
  </si>
  <si>
    <t>Total stockholders' equity</t>
  </si>
  <si>
    <t>Total liabilities and stockholders' equity</t>
  </si>
  <si>
    <t>The reserve for customer returns, refunds and allowances, in the amount of $506, was reclassified as follows: a) The amount associated with refund liabilities, of $846, has been reclassified to Other accrued liabilities; and b) The amount associated with the estimated value of returned product, of $340, has been reclassified to Prepaid expenses and other current assets</t>
  </si>
  <si>
    <t>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t>
  </si>
  <si>
    <t>[3]</t>
  </si>
  <si>
    <t>Contract assets of $2,289 are included in prepaid expenses and other current assets above</t>
  </si>
  <si>
    <t>[4]</t>
  </si>
  <si>
    <t>Contract assets of $1,750 are included in Prepaid expenses and other current assets above</t>
  </si>
  <si>
    <t>[5]</t>
  </si>
  <si>
    <t>Customer rebates of $1,269 have been reclassed from other accrued liabilities to contract liabilities</t>
  </si>
  <si>
    <t>[6]</t>
  </si>
  <si>
    <t>Customer rebates of $1,689 have been reclassified from Other accrued liabilities to Contract liabilities</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 shares in Thousands, $ in Thousands</t>
  </si>
  <si>
    <t>Income Statement [Abstract]</t>
  </si>
  <si>
    <t>Revenues</t>
  </si>
  <si>
    <t>Cost of revenues</t>
  </si>
  <si>
    <t>Gross profit</t>
  </si>
  <si>
    <t>Selling, general and administrative expenses</t>
  </si>
  <si>
    <t>Facility exit costs and restructuring</t>
  </si>
  <si>
    <t>Operating loss</t>
  </si>
  <si>
    <t>Other expense (income):</t>
  </si>
  <si>
    <t>Interest expense</t>
  </si>
  <si>
    <t>Loss before benefit from income taxes</t>
  </si>
  <si>
    <t>Benefit from income taxes</t>
  </si>
  <si>
    <t>Net loss</t>
  </si>
  <si>
    <t>Weighted average shares outstanding:</t>
  </si>
  <si>
    <t>Basic</t>
  </si>
  <si>
    <t>Diluted</t>
  </si>
  <si>
    <t>Net loss per Share:</t>
  </si>
  <si>
    <t>Condensed Consolidated Statements of Comprehensive Loss - USD ($) $ in Thousands</t>
  </si>
  <si>
    <t>Statement of Comprehensive Income [Abstract]</t>
  </si>
  <si>
    <t>Other comprehensive income, net of tax:</t>
  </si>
  <si>
    <t>Foreign currency translation adjustments</t>
  </si>
  <si>
    <t>Total comprehensive loss</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Gain on disposal of Assets</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Proceeds from sale of assets</t>
  </si>
  <si>
    <t>Net cash used in investing activities</t>
  </si>
  <si>
    <t>Cash flows from financing activities:</t>
  </si>
  <si>
    <t>Proceeds from bank borrowings</t>
  </si>
  <si>
    <t>Repayment of bank borrowings</t>
  </si>
  <si>
    <t>Earnout payment for acquisition</t>
  </si>
  <si>
    <t>Net cash provid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t>
  </si>
  <si>
    <t>Increased Authorized Shares and Stock-Split</t>
  </si>
  <si>
    <t>Text Block [Abstract]</t>
  </si>
  <si>
    <t>NOTE 2 – INCREASED AUTHORIZED SHARES AND
STOCK-SPLIT
At the Special Meeting of Stockholders of School Specialty, Inc.
(the “Company”) held on August 15, 2017, the
Company’s stockholders voted on a proposal to approve the
proposed amendment to the Company’s Amended and Restated
Certificate of Incorporation, as amended, to increase the number of
authorized shares of common stock, par value $0.001 per share, of
the Company (“Common Stock”) from 2,000 to 50,000
shares (the “Amendment”) for the purpose of, among
other things, effecting a seven-for-one</t>
  </si>
  <si>
    <t>Recent Accounting Pronouncements</t>
  </si>
  <si>
    <t>Accounting Changes and Error Corrections [Abstract]</t>
  </si>
  <si>
    <t>NOTE 3 – RECENT ACCOUNTING PRONOUNCEMENTS
In February 2018, the Financial Accounting Standards Board
(“FASB”) issued Accounting Standards Update
(“ASU”) No. 2018-02, “Income
Statement – Reporting Comprehensive Income: Reclassification
of Certain Tax Effect from Accumulated Other Comprehensive
Income.” 2018-02 (AOCI-L) AOCI-L AOCI-L AOCI-L. 2018-02 AOCI-L 2018-02
In May 2017, the FASB issued ASU No. 2017-09, “Compensation—Stock Compensation: Scope of
Modification Accounting.” 2017-09
In August 2016, the FASB issued ASU No. 2016-15, Statement
of Cash Flows. No. 2016-15
In February 2016, the FASB issued ASU No. 2016-02, Leases.” No. 2016-02
In May 2014, the FASB issued ASU No. 2014-09, “Revenue
from Contracts with Customers ” No. 2014-09</t>
  </si>
  <si>
    <t>Change in Accounting Principle</t>
  </si>
  <si>
    <t>NOTE 4 – CHANGE IN ACCOUNTING PRINCIPLE
In the first quarter of 2018, the Company adopted ASU No. 2014-09, “Revenue
from Contracts with Customers ” No. 2014-09
Revenue is recognized upon the satisfaction of performance
obligations, which occurs when control of the good or service
transfers to the customer. Approximately 98% of the Company’s
consolidated revenues are related to the sale of products. Under
our standard contracts or purchase orders received from customers,
the only performance obligation is the shipment of products.
Revenue for products is recognized and the customer is invoiced
when the control of the product transfers to the customer, which is
generally when the product is shipped. The Company determines the
time at which transfer and control of products has passed to its
customers, and the time at which it is able to invoice the
customers, based on review of sales agreements and purchase orders.
Payment terms are generally established to be 30 days from the
shipment date. We generally determine standalone selling prices
based on the prices charged to customers for all material
performance obligations.
The Company provides its customers an implicit right of return for
full or partial refund. Prior to the adjustment for ASC 606 the
Company reflected the right of return in accounts receivable. Under
ASC 606 the Company has reclassified this right of return from
accounts receivable into a combination of a refund liability,
within other accrued liabilities, and other current assets.
Variable consideration is accounted for as a price adjustment
(sales adjustment). Following are examples of variable
consideration that affect the Company’s reported revenue.
Rights of return are typically contractually limited, amounts are
estimable based upon historic return levels, and the Company
records provisions for anticipated returns at the time revenue is
recognized. Trade promotions are offered to cooperatives and end
users through various programs, generally with terms of one year or
less. Such promotions typically involve rebates based on annual
purchases. Payment of incentives generally take the form of cash
and are paid according to the terms of their agreement, typically
within a year. Rebates are accrued as sales occur based on the
program rebate rates.
Amounts billed to customers for shipping and handling are included
in revenues when control of the goods and services transfers to the
customer. Shipping and handling is arranged with third party
carriers in connection with delivering good to customers. Amounts
billed to customers for sales tax are not included in revenues.
The Company typically does not have contracts with significant
financing components as payments are generally received within 60
days from the time of completion of the performance obligations.
Cost incurred to obtain contracts are settled within 12 months of
contract inception. Our accounting policy under ASC 606 remains
consistent with past accounting policy where by costs are expensed
as incurred.
In the analysis of the revenue streams, the Company identified two
revenue streams for which the timing of revenue recognition would
change.
1) Furniture revenue associated with
projects was previously recognized upon the completion of the
project, or at customer acceptance. Under ASC 606, the Company has
determined that is has two performance obligations within the
project revenue stream: a) the delivery of the equipment or
furniture and b) the installation of equipment or the furniture.
For furniture associated with projects, the Company determined that
control of the furniture was transferred to the customer upon
delivery of the furniture to the customer site as the customer is
in possession of the product at that time. The revenue attributable
to the performance obligation associated with the delivery of the
equipment or furniture is accelerated under the new revenue
recognition standard and recognized upon delivery. The revenue
attributable to installation is recognized over time during the
installation process based on costs incurred relative to total
expected installation costs. Under the contract terms the customer
is not billed for the equipment or furniture or installation until
the installation is complete. The Company allocates revenues to
these two performance obligations using a cost plus margin
approach, where by gross margins are consistent for each component.
The revenue associated with unsatisfied performance obligations for
furniture is related to installation which the installation is
typically completed and revenue is recognized within approximately
90 days following the delivery of the equipment or furniture. The
impact of this change in the first quarter of fiscal 2018 was
accelerated recognition of $539 of revenue and $35 of gross
profit.
2) Professional development or training
days are provided to customers that order certain of the
Company’s curriculum products, the most prominent of which
being the FOSS product line. The Company bills for these training
days at the same time the customer is billed for the product based
on stand-alone selling price. Prior to the adoption of ASC 606, the
Company accrued the estimated costs associated with providing
training days, when the product was shipped. After the adoption of
ASC 606, the Company is deferring revenue associated with providing
training days and will recognize the cost associated with providing
the training within SG&amp;A when the costs are incurred. Training
typically is completed and revenue is recognized within six to nine
months following the shipment of the product. The impact of this
change in the first quarter of fiscal 2018 was an acceleration in
the recognition of $183 of both revenue and gross profit and
SG&amp;A of $46.
The Company also evaluated its catalog costs under the new revenue
recognition standard and determined that its catalog costs should
be treated as costs incurred to obtain contracts. Since catalog
costs are incurred regardless of whether specific customer
contracts or purchase orders are obtained, catalog costs are now
expensed as incurred. Under the prior guidance, the Company
capitalized catalog costs and amortized over the period within
which revenues attributable to the catalogs were generated, which
was generally one year or less. The impact of this change was an
accelerated recognition of catalog cost expense in SG&amp;A of
$4,224 in the first quarter of fiscal 2018.
The cumulative effect of the changes made to our consolidated
condensed balance sheet on December 31, 2017 (the first day of
our fiscal 2018) for the adoption of the new revenue standard was
as follows:
Reported as of Adjustments Due As Adjusted December 31, 2017
ASSETS
Accounts receivable (3) $ 69,297 $ 458 $ 69,755
Inventories, net 77,162 (1,468 ) 75,694
Deferred catalog costs 3,450 (3,450 )
—
Prepaid expenses and other current assets (1) (3) 14,121 2,043 16,164
Deferred taxes long-term 2,046 947 2,993
Total Assets 312,407 (1,470 ) 310,937
LIABILITIES
Contract liabilities (2) (4) 3,454 2,723 6,177
Other accrued liabilities (2) (3) 15,442 (1,471 ) 13,971
Total Liabilities 204,916 1,252 206,168
STOCKHOLDERS’ EQUITY
Accumulated deficit $ (14,174 ) $ (2,722 ) $ (16,896 )
Total Stockholders’ Equity 107,491 (2,722 ) 104,769
Total Liabilities and Stockholders’ Equity $ 312,407 $ (1,470 ) $ 310,937
(1) Contract assets of $1,746 are
included in Prepaid expenses and other current assets above
(2) Customer rebates of $1,689 have been
reclassified from Other accrued liabilities to Contract
liabilities
(3) 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
(4) The amounts classified as Deferred
revenues in the Company’s December 30, 2017 consolidated
consolidated balance sheets, have been reclassified to
Contract liabilities in accordance with ASC 606
The cumulative effect of the adjustments to our March 31, 2018
condensed consolidated statement of operations and condensed
consolidated balance sheet for the adoption of ASC 606 were as
follows:
For the Three
Months Ended
March 31, 2018
Prior to Adjustments Due As Reported
Revenues $ 98,565 $ 722 $ 99,287
Cost of revenues 62,661 505 63,166
Gross profit 35,904 217 36,121
Selling, general and administrative expenses $ 52,868 $ 4,270 $ 57,138
Operating loss (17,275 ) (4,053 ) (21,328 )
Loss before benefit from income taxes (20,781 ) (4,053 ) (24,834 )
Benefit from income taxes (5,151 ) (1,005 ) (6,156 )
Net loss (15,630 ) (3,048 ) (18,678 )
March 31, 2018
Prior to Adjustments Due As Reported
ASSETS
Accounts receivable (3) $ 53,794 $ 506 $ 54,300
Inventories, net 104,204 (1,972 ) 102,232
Deferred catalog costs 7,449 (7,449 )
—
Prepaid expenses and other current assets (1) (3) 12,796 2,629 15,425
Deferred taxes long-term 8,350 1,005 9,355
Total Assets 309,456 (5,281 ) 304,175
LIABILITIES
Contract liabilities (2) $ 2,992 $ 2,121 $ 5,113
Other accrued liabilities (2) (3) 10,738 (690 ) 10,048
Total Liabilities 216,317 1,431 217,748
STOCKHOLDERS’ EQUITY
Accumulated deficit $ (28,862 ) $ (6,712 ) $ (35,574 )
Total Stockholders’ Equity 93,139 (6,712 ) 86,427
Total Liabilities and Stockholders’ Equity $ 309,456 $ (5,281 ) $ 304,175
(1) Contract assets of $2,289 are
included in prepaid expenses and other current assets above
(2) Customer rebates of $1,269 have been
reclassed from other accrued liabilities to contract
liabilities
(3) The reserve for customer returns,
refunds and allowances, in the amount of $506, was reclassified as
follows: a) The amount associated with refund liabilities, of $846,
has been reclassified to Other accrued liabilities; and b) The
amount associated with the estimated value of returned product, of
$340, has been reclassified to Prepaid expenses and other current
assets
The below table shows the Company’s disaggregated revenues
for the three months ended March 31, 2018 and April 1,
2017.
For the Three Months Ended
March 31, 2018 April 1, 2017
Distribution revenues by product line:
Supplies $ 53,432 $ 58,156
Furniture 23,952 22,596
Instruction &amp; Intervention 12,520 6,183
AV Tech 4,277 4,784
Agendas 246 271
Freight Revenue 1,807 1,538
Customer Allowances / Discounts (1,613 ) (1,594 )
Total Distribution Segment $ 94,621 $ 91,934
Curriculum revenues by product line:
Science $ 4,666 $ 5,176
Total Curriculum Segment $ 4,666 $ 5,176
Total revenues $ 99,287 $ 97,110
Revenues from the sale of products comprise the significant portion
of revenues in all product categories in the above table. These
product revenues associated with the above disaggregated revenues
are recorded when control of goods or services are transferred to
the customer. The Furniture category includes installation revenues
that are recorded over time as installation services are incurred.
The Instruction &amp; Intervention category includes
subscription revenues which are recognized over the subscription
period, typically twelve months. All product categories are
impacted by school budget funding.
The Company had a contract liability balance of $6,177 as of
December 31, 2017, after the cumulative affects related to the
adoption of ASC 606. During the three months ended March 31,
2018, the Company recognized into revenues $2,552 which had been
included in the contract liability balance as of December 31,
2017.</t>
  </si>
  <si>
    <t>Business Combinations</t>
  </si>
  <si>
    <t>Business Combinations [Abstract]</t>
  </si>
  <si>
    <t xml:space="preserve">NOTE 5 – BUSINESS COMBINATIONS
On August 18, 2017, the Company completed the acquisition of
the assets of Triumph Learning, LLC (“Triumph
Learning”) pursuant to the terms of an Asset Purchase
Agreement dated August 18, 2017 (the “Purchase
Agreement”) by and among School Specialty and Triumph
Learning, LLC, a Delaware limited liability company. School
Specialty acquired all the assets of Triumph Learning for $20,376
plus the assumption of certain liabilities. At closing, $18,114 of
the total purchase price was paid using the Company’s
existing debt facilities (see Note 12 – Debt). The Company
drew $14,000 from the delayed draw term loan feature of its New
Term Loan (as defined in Note 12) and drew $4,114 from its ABL
Facility (as defined in Note 12) to fund this portion of the
purchase price. In November 2017, the Company paid $912 as a final
working capital adjustment, which was funded through the
Company’s ABL Facility. The remaining purchase price in
excess of the cash paid at closing represents the discounted fair
value of the contingent portion of the purchase price. The
contingent portion of the purchase price is 4.5% of net Triumph
Learning revenues from certain Triumph Learning products over the
period August 18, 2017 through December 18, 2018, subject
to a maximum consideration of $1.5 million. The contingent
portion of the purchase price is scheduled to be paid quarterly
over the above-mentioned period, and $350 of this contingent
obligation was paid in the first quarter ended March 31, 2018.
The maximum present value of the contingent portion of the purchase
price is $1,350. The Company accounted for this acquisition as a
business combination in accordance with ASC 805.
Triumph Learning is a publisher of state-specific assessment
preparation, and supplemental and intervention curriculum products
for the K-12 hands-on
School Specialty incurred acquisition and integration costs of
$1,215 in the first quarter of 2018 and $3,203 in the third and
fourth quarters of fiscal 2017 related to the Triumph Learning
acquisition. These costs included legal, due diligence and
integration-related costs and are recorded as SG&amp;A.
The Company engaged a third party to complete a full valuation of
the assets, including any identified intangible assets of Triumph
Learning. School Specialty’s estimates and assumptions are
subject to change during the measurement period (up to one year
from the acquisition date), as the Company finalizes the valuations
of certain liabilities assumed in connection with the acquisition.
The table below summarizes the fair value amounts of the $20,376 of
net assets acquired.
Accounts receivable $ 4,409
Inventory 2,307
Prepaids 476
Property, plant &amp; equipment 920
Product Development 4,273
Coach Brand 3,887
Customer Relationships 1,994
Goodwill 5,253
Total assets $ 23,519
Accounts payable $ 2,251
Other accruals 892
Deferred revenue
—
Total liabilities $ 3,143
Cash paid $ 20,376
The unaudited pro forma consolidated results in the following table
include the Company’s reported results for each respective
period and the historical results of Triumph Learning for those
periods. The unaudited pro forma condensed combined statements of
operations for the three months ended March 31, 2018 and
April 1, 2017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hree Months Ended
March 31, 2018 April 1, 2017
Revenues $ 99,287 $ 104,668
Net loss (18,678 ) (16,784 )
Weighted average shares outstanding:
Basic EPS 7,000 7,000
Diluted EPS 7,000 7,000
Net income per Share:
Basic $ (2.67 ) $ (2.40 )
Diluted $ (2.67 ) $ (2.40 ) </t>
  </si>
  <si>
    <t>Income Taxes</t>
  </si>
  <si>
    <t>Income Tax Disclosure [Abstract]</t>
  </si>
  <si>
    <t>NOTE 6 – INCOME TAXES
The Company files income tax returns with the U.S., various U.S.
states, and foreign jurisdictions. The most significant tax return
the Company files is with the U.S. The Company’s tax returns
are no longer subject to examination by the U.S. for fiscal years
before 2015. The Company has various state tax audits and appeals
in process at any given time. It is not anticipated that any
adjustments resulting from tax examinations or appeals would result
in a material change to the Company’s financial position or
results of operations.
The Company has net operating loss (“NOL”)
carryforwards of $3.4 million for federal and
$3.4 million for state. The federal NOL begins to expire in
2037. In December 2017, the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one-time one-time re-measurement one-time
The Company has determined that an ownership change occurred in
fiscal 2013 that is subject to IRC Section 382. Due to the
limitations imposed under Section 382, certain federal and
state deferred tax attributes, such as foreign tax credits, may be
significantly reduced over the next five years.
In the fourth quarter of fiscal 2017, the Company decreased its
valuation allowance by $1.7 million. Based on the
Company’s trend of positive earnings before tax plus
projections of the future earnings before tax we believe it is more
likely than not that we will realize the tax benefit associated
with $1.7 million of net deferred tax assets. As of
December 30, 2017, the Company continued to maintain a
valuation allowance of $7.3 million against its foreign tax
credits and capital loss carryovers based on projections that
reflect minimal to zero foreign source income and capital gains.
The Company previously had concluded that the realization of
substantially all its deferred tax assets did not meet the more
likely than not threshold and recorded a tax valuation allowance
due to the lack of taxable income. As of March 31, 2018, the
Company had an immaterial amount of unremitted earnings from
foreign investments.
The balance of the Company’s liability for unrecognized
income tax benefits, net of federal tax benefits, at March 31,
2018, December 30, 2017, and April 1, 2017, was $785,
$172, and $167,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7 – STOCKHOLDERS’ EQUITY
Changes in condensed consolidated stockholders’ equity during
the three months ended March 31, 2018 and April 1, 2017,
were as follows:
(in thousands) Common Capital in Retained Earnings Accumulated Total
Balance, December 30, 2017 $ 7 $ 123,083 $ (14,174 ) $ (1,425 ) $ 107,491
Cumulative effect of change in accounting principle (1)
—
— (2,722 )
— (2,722 )
Net loss
—
— (18,678 )
— (18,678 )
Share-based compensation expense
— 572
—
— 572
Foreign currency translation adjustment
—
—
— (236 ) (236 )
Balance, March 31, 2018 $ 7 $ 123,655 $ (35,574 ) $ (1,661 ) $ 86,427
Balance, December 31, 2016 $ 7 $ 120,849 $ (20,953 ) $ (1,784 ) $ 98,119
Net loss
—
— (16,775 )
— (16,775 )
Share-based compensation expense
— 580
—
— 580
Foreign currency translation adjustment
—
—
— 45 45
Balance, April 1, 2017 $ 7 $ 121,429 $ (37,728 ) $ (1,739 ) $ 81,969
(1) See Note 4, “Change in
Accounting Principle,” of the notes of condensed consolidated
financial statements for further discussion</t>
  </si>
  <si>
    <t>Earnings Per Share</t>
  </si>
  <si>
    <t>Earnings Per Share [Abstract]</t>
  </si>
  <si>
    <t>NOTE 8 – EARNINGS PER SHARE
Earnings Per Share
The following information presents the Company’s computations
of basic earnings per share (“basic EPS”) and diluted
earnings per share (“diluted EPS”) for the periods
presented in the condensed consolidated statements of
operations:
Income (loss) Weighted Per Share
Three months ended March 31, 2018:
Basic EPS $ (18,678 ) 7,000 $ (2.67 )
Effect of dilutive stock options
—
—
Basic and diluted EPS $ (18,678 ) 7,000 $ (2.67 )
Three months ended April 1, 2017:
Basic EPS $ (16,775 ) 7,000 $ (2.40 )
Effect of dilutive stock options
—
—
Basic and diluted EPS $ (16,775 ) 7,000 $ (2.40 )
The Company had weighted average stock options outstanding of 721
and 707 for the three months ended March 31, 2018 and
April 1, 2017, respectively, which were not included in the
computation of diluted EPS because they were anti-dilutive. The
Company had restricted stock units outstanding of 196 for the three
month periods ended March 31, 2018 and April 1, 2017 and
were not included in the computation of diluted EPS because they
were anti-dilutive due to the net loss in the quarter.
On August 15, 2017, the Company’s stockholders approved
an increase in the number of authorized shares of School Specialty
common stock from 2,000 shares to 50,000 shares, for the purpose
of, among other things, effecting a seven-for-one seven-for-one</t>
  </si>
  <si>
    <t>Share-Based Compensation Expense</t>
  </si>
  <si>
    <t>Disclosure of Compensation Related Costs, Share-based Payments [Abstract]</t>
  </si>
  <si>
    <t xml:space="preserve">NOTE 9 – SHARE-BASED COMPENSATION EXPENSE
As of March 31, 2018, the Company had one share-based employee
compensation plan: the School Specialty, Inc. 2014 Incentive Plan
(the “2014 Plan”). The 2014 Plan was adopted by the
Board of Directors on April 24, 2014 and approved on
September 4, 2014 by the Company’s stockholders. The
Company’s proxy filing for 2018 includes a stockholder
proposal to increase the number of shares available to be granted
under the 2014 Plan.
The Company made 231 stock option awards during the three month
period ended April 1, 2017 to members of management including
its CEO. The options awarded to the Company’s CEO will vest
as to one-fourth one-half one-fourth
The fair-value of the options granted in the three month period
ended April 1, 2017 was $10.08 per share. The fair value of
the options is estimated on the measurement date using the
Black-Scholes single option pricing model. The assumptions included
a risk-free rate of 2.06%, expected volatility of 59% and an
expected term of 6.3 years.
A summary of option transactions for the three months ended
March 31, 2018 and April 1, 2017 were as follows:
Options Outstanding Options Exercisable
Options Weighted- Options Weighted-
Balance at December 30, 2017 721 $ 18.57 350 $ 18.57
Granted
—
—
Exercised
—
—
Canceled
—
—
Balance at March 31, 2018 721 $ 18.57 363 $ 18.57
Balance at December 31, 2016 490 $ 18.57 224 $ 18.57
Granted 231 18.57
Exercised
—
—
Canceled (14 ) 18.57
Balance at April 1, 2017 707 $ 18.57 245 $ 18.57
The weighted average life remaining of the stock options
outstanding as of March 31, 2018 was 7.2 years and as of
April 1, 2017 was 8.2 years.
On May 28, 2014, the Board granted 39 stock appreciation
rights (“SARs”) to each of the non-employee non-employee non-employee one-half one-fourth
On March 23, 2016, the Compensation Committee of the Board of
Directors of the Company granted an aggregate of 196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The following table presents the share-based compensation expense
recognized for the three month periods ended March 31, 2018
and April 1, 2017:
For the Three Months Ended
March 31, 2018 April 1, 2017
Gross Net of Tax Gross Net of Tax
Stock Options $ 383 $ 287 $ 382 $ 233
SARs
—
—
—
—
RSUs 189 142 198 121
Total stock-based compensation expense $ 572 $ 580
The stock-based compensation expense is reflected in selling,
general and administrative (“SG&amp;A”) expenses in the
accompanying consolidated statements of operations. The Company
records actual forfeitures in the period the forfeiture occurs.
The total unrecognized share-based compensation expense as of
March 31, 2018 and April 1, 2017 was as follows:
March 31, 2018 April 1, 2017
Stock Options, net of actual forfeitures $ 2,039 $ 3,645
RSUs 739 1,562 </t>
  </si>
  <si>
    <t>Goodwill and Other Intangible Assets</t>
  </si>
  <si>
    <t>Goodwill and Intangible Assets Disclosure [Abstract]</t>
  </si>
  <si>
    <t>NOTE 10 – GOODWILL AND OTHER INTANGIBLE ASSETS
The following tables present details of the Company’s
intangible assets, including the estimated useful lives, excluding
goodwill:
March 31, 2018 Gross Value Accumulated Net Book
Amortizable intangible assets:
Customer relationships (10-13 $ 13,294 $ (4,334 ) $ 8,960
Publishing rights (20 years) 4,000 (967 ) 3,033
Trademarks (20 years) 26,587 (5,615 ) 20,972
Developed technology (7 years) 6,600 (4,557 ) 2,043
Content (5 years) 4,400 (4,400 )
—
Perpetual license agreements (5 years) 1,200 (1,160 ) 40
Favorable leasehold interests (10 years) 2,160 (1,044 ) 1,116
Total intangible assets $ 58,241 $ (22,077 ) $ 36,164
December 30, 2017 Gross Value Accumulated Net Book
Amortizable intangible assets:
Customer relationships (10-13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April 1, 2017 Gross Value Accumulated Net Book
Amortizable intangible assets:
Customer relationships (13 years) $ 11,300 $ (3,332 ) $ 7,968
Publishing rights (20 years) 4,000 (767 ) 3,233
Trademarks (20 years) 22,700 (4,351 ) 18,349
Developed technology (7 years) 6,600 (3,614 ) 2,986
Content (5 years) 4,400 (4,400 )
—
Perpetual license agreements (5 years) 1,200 (920 ) 280
Favorable leasehold interests (10 years) 2,160 (828 ) 1,332
Total intangible assets $ 52,360 $ (18,212 ) $ 34,148
The gross values were determined by the valuation which was
performed as part of the fresh start accounting. In addition to the
intangible assets above, the Company recorded $26,842 of goodwill.
This includes $5,253 of goodwill associated with the purchase price
allocation associated with the Triumph Learning acquisition.
Intangible asset amortization expense for the three month periods
ended March 31, 2018 and April 1, 2017, was $999 and
$901, respectively.
Intangible asset amortization expense for each of the five
succeeding fiscal years is expected to be as follows:
Fiscal 2018 (9 months remaining) $ 2,893
Fiscal 2019 3,757
Fiscal 2020 3,207
Fiscal 2021 2,814
Fiscal 2022 2,814
Fiscal 2023 2,688
The table below shows the allocation of the recorded goodwill as of
March 31, 2018 for both the reporting units and reporting
segments.
Distribution Curriculum Total
Goodwill $ 22,262 $ 4,580 $ 26,842
Balance at March 31, 2018 $ 22,262 $ 4,580 $ 26,842</t>
  </si>
  <si>
    <t>Property, Plant and Equipment</t>
  </si>
  <si>
    <t>Property, Plant and Equipment [Abstract]</t>
  </si>
  <si>
    <t>NOTE 11 – PROPERTY, PLANT AND EQUIPMENT
Property, plant and equipment consist of the following:
March 31, December 30, April 1,
Projects in progress $ 6,347 $ 5,186 $ 7,831
Buildings and leasehold improvements 2,989 3,048 3,297
Furniture, fixtures and other 61,799 60,046 48,274
Machinery and warehouse equipment 13,813 13,813 13,317
Total property, plant and equipment 84,948 82,093 72,719
Less: Accumulated depreciation (52,483 ) (48,514 ) (43,221 )
Net property, plant and equipment $ 32,465 $ 33,579 $ 29,498
Depreciation expense for the three month periods ended
March 31, 2018 and April 1, 2017 was $4,459 and $2,425,
respectively.</t>
  </si>
  <si>
    <t>Debt</t>
  </si>
  <si>
    <t>Debt Disclosure [Abstract]</t>
  </si>
  <si>
    <t>NOTE 12 – DEBT
Long-term debt consisted of the following:
March 31, December 30, April 1,
ABL Facility, maturing in 2022 $ 27,300 $
— $ 8,753
New Term Loan, maturing in 2022 113,274 121,938
—
Term Loan
—
— 117,391
Term Loan Original Issue Discount
—
— (1,251 )
Unamortized New Term Loan Debt Issuance Costs (3,040 ) (3,205 )
—
Unamortized Term Loan Debt Issuance Costs
—
— (3,047 )
Deferred Cash Payment Obligations, maturing in 2019 23,355 22,830 20,367
Total debt 160,889 141,563 142,213
Less: Current maturities (30,400 ) (10,989 ) (8,753 )
Total long-term debt $ 130,489 $ 130,574 $ 133,460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bear interest at a rate
per annum equal to, at the Company’s election: (1) a
base rate (equal to the greatest of ( a b c 30-day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ABL Amendment”).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ABL Amendment
extends the maturity of the ABL Facility, as amended, to
April 7, 2022 (“ABL Termination Date”), provided
that the ABL Termination Date will automatically become due
February 7, 2022 unless the New Term Loan (as defined below)
has been repaid, prepaid, refinanced, redeemed, exchanged, amended
or otherwise defeased or discharged prior to such date.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hree
months ended March 31, 2018 was 12.74%, which includes
interest on borrowings of $83, amortization of loan origination
fees of $104 and commitment fees on unborrowed funds of $109. The
effective interest rate under the ABL Facility for the three months
ended April 1, 2017 was 112.85%, which includes interest on
borrowings of $13, amortization of loan origination fees of $195
and commitment fees on unborrowed funds of $116. The rate for the
first quarter is typically more heavily influenced by the
commitment fees and debt fee amortization due to the seasonally low
outstanding balance on the ABL Facility in the first quarter.
As of March 31, 2018, the outstanding balance on the ABL
Facility was $27,300. As of April 1, 2017, the outstanding
balance on the ABL Facility was $8,753. The Company has estimated
that the fair value of its ABL Facility (valued under level 3) as
of March 31, 2018 approximated the carrying value of
$27,30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remaining principal amount of the Term Loan, plus accrued
interest, was repaid in full on April 7, 2017, and the Term
Loan Credit Agreement was terminated on April 7, 2017.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of the loan
during the period of time in which the loan was outstanding during
fiscal 2017.
The Term Loan required the Company to enter into an interest rate
hedge, within 90 days of its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Under this swap agreement, the Company paid the counterparty
interest on the notional amount at a fixed rate per annum of 1.485%
and the counterparty paid the Company interest on the notional
amount at a variable rate per annum equal to the greater of
1-month
The effective interest rate under the term loan credit facility for
the three months ended April 1, 2017 was 10.95%, which
includes interest on borrowings of $2,916, amortization of loan
origination fees of $316 and original issue discount amortization
of $128. As of April 1, 2017, the outstanding balance on the
Term Loan Credit Agreement was $116,140, net of the unamortized
original issue discount.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The New
Term Loan Agreement provides for a delayed draw feature that allows
the Company to draw up to an additional $30,000 through
April 7, 2019. The ability to access the delayed draw
commitment is subject to compliance with certain terms and
conditions. The proceeds from the delayed draw can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matures on April 7, 2022. The New Term Loan
requires scheduled quarterly principal payments of 0.625% of the
original principal amount which commenced June 30, 2017 and
continue through the quarter ended March 31, 2019. Subsequent
to March 31, 2019, the scheduled quarterly principal payments
are 1.250% of the original principal amount. Required scheduled
quarterly principal payments on borrowings under the delayed-draw
feature begin in the quarter following a draw on this feature. In
addition to scheduled quarterly principal repayments,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In the
first quarter of fiscal 2018, the Company made a $7,801 repayment
of principal based on fiscal 2017 excess cash flow. The Company is
also permitted to voluntarily prepay the New Term Loan in whole or
in part. Voluntary prepayments made before April 7, 2018 will
be subject to an early prepayment fee of 2.0%, while any voluntary
prepayment made on or after April 7, 2018, but before
April 7, 2019, will be subject to a 1.0%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fiscal quarter ending
September 30, 2017 relating to the Company’s fixed
charge coverage ratio and net senior leverage ratio, and an annual
limitation on capital expenditures and product development
investments, collectively. The Company was in compliance with all
such financial covenants during the first quarter of fiscal
2018.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the three
months ended March 31, 2018 was 8.56%, which includes interest
on borrowings of $2,430 and amortization of loan origination fees
of $177. As of March 31, 2018, the outstanding balance on the
New Term Loan Credit Agreement was $113,274. Of this amount, $3,100
was reflected as currently maturing, long-term debt in the
accompanying condensed consolidated balance sheets.
The Company has estimated that the fair value of its New Term Loan
(valued under Level 3) as of March 31, 2018 approximated
the carrying value of $113,274.
Deferred Cash Payment Obligations
In connection with the previously disclosed 2013 Reorganization
Plan, general unsecured creditors are entitled to receive a
deferred cash payment obligation of 20% of the allowed claim in
full settlement of the allowed unsecured claims. Such payment
accrues quarterly paid-in-kind paid-in-kind paid-in-kind,
The Company’s reconciliation of general unsecured claims was
completed in fiscal 2015. As of March 31, 2018, the
Company’s deferred payment obligations were $23,355, of which
$3,083 represents a 20% recovery for the general unsecured
creditors and $12,095 represents a 45% recovery for those creditors
who elected to provide the Company standard trade terms with the
remaining $8,177 related to accrued paid-in-kind
The Company has estimated that the fair value of its Deferred Cash
Payment Obligations (valued under Level 3) approximates $23,301, as
of March 31, 2018. The Company estimated the fair value for
its Deferred Cash Payment Obligations based upon the net present
value of future cash flows using the discount rate that is
consistent with our New Term Loan.</t>
  </si>
  <si>
    <t>Changes in Accumulated Other Comprehensive Income (Loss)</t>
  </si>
  <si>
    <t>NOTE 13 – CHANGES IN ACCUMULATED OTHER COMPREHENSIVE
INCOME (LOSS)
Changes in accumulated other comprehensive loss during the three
months ended March 31, 2018 and April 1, 2017 were as
follows:
Foreign
Accumulated Other Comprehensive Income (Loss) at
December 30, 2017. $ (1,425 )
Other comprehensive income before reclassifications (236 )
Amounts reclassified from other comprehensive income
—
Accumulated Other Comprehensive Income (Loss) at March 31,
2018 $ (1,661 )
Foreign
Accumulated Other Comprehensive Income (Loss) at
December 31, 2016 $ (1,784 )
Other comprehensive income before reclassifications 45
Amounts reclassified from other comprehensive income
—
Accumulated Other Comprehensive Income (Loss) at April 1,
2017 $ (1,739 )</t>
  </si>
  <si>
    <t>Restructuring</t>
  </si>
  <si>
    <t>Restructuring and Related Activities [Abstract]</t>
  </si>
  <si>
    <t>NOTE 14 – RESTRUCTURING
In the three months ended March 31, 2018 and April 1,
2017, the Company recorded restructuring costs associated with
severance related to headcount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30, 2017 $
— $
— $ 50 $ 50
Amounts charged to expense
—
— 311 311
Payments
—
— (189 ) (189 )
Accrued Restructuring Costs at March 31, 2018 $
— $
— $ 172 $ 172
Distribution Curriculum Corporate Total
Accrued Restructuring Costs at December 31, 2016 $
— $
— $ 561 $ 561
Amounts charged to expense
—
— 173 173
Payments
—
— (574 ) (574 )
Accrued Restructuring Costs at April 1, 2017 $
— $
— $ 160 $ 160</t>
  </si>
  <si>
    <t>Segment Information</t>
  </si>
  <si>
    <t>Segment Reporting [Abstract]</t>
  </si>
  <si>
    <t>NOTE 15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Beginning in the second quarter of fiscal 2017, the Company revised
its internal management reporting structure whereby a) a new
Instruction &amp; Intervention product line included in the
Distribution segment was formed consisting of its Reading product
lines, formerly managed as a separate product line and the
supplemental education products, which were previously included
within the former Instructional Solutions product line, b) the
early learning and special needs products from the former
Instructional Solutions product line are reported within the
Supplies product line and c) the science supplies, previously
included in the Science product line, within the Curriculum
operating segment, were combined within the Supplies product line
within the Distribution operating segment. The Company has revised
its go-to-market pre-kindergarten (“preK-12”)
The Curriculum segment is a publisher of proprietary core
curriculum, primarily FOSS and Delta Science Module products, in
the science category within the preK-12 10-K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Three Months Ended
Revenues:
Distribution $ 94,621 $ 91,934
Curriculum 4,666 5,176
Total $ 99,287 $ 97,110
Gross Profit:
Distribution $ 33,942 $ 32,428
Curriculum 2,179 2,096
Total $ 36,121 $ 34,524
Operating (loss) income and loss before taxes:
Operating (loss) income (21,328 ) (13,117 )
Interest expense and reorganization items, net 3,506 4,050
Loss before benefit from income taxes $ (24,834 ) $ (17,167 )
March 31, December 30, April 1, 2017
Identifiable assets:
Distribution $ 238,470 $ 230,449 $ 226,388
Curriculum 46,690 48,894 46,662
Corporate assets 19,015 33,064 5,622
Total $ 304,175 $ 312,407 $ 278,672
Three Months Ended
Three Months Ended
March 31, 2018 April 1, 2017
Depreciation and amortization of intangible assets and development
costs:
Distribution $ 5,973 $ 3,541
Curriculum 789 896
Total $ 6,762 $ 4,437
Expenditures for property, plant and equipment, intangible and
other assets and development costs:
Distribution $ 3,696 $ 3,287
Curriculum 959 500
Total $ 4,655 $ 3,787
The following table shows the Company’s revenues by each
major product line within its two segments:
For the Three Months Ended
March 31, 2018 April 1, 2017
Distribution revenues by product line:
Supplies $ 53,432 $ 58,156
Furniture 23,952 22,596
Instruction &amp; Intervention 12,520 6,183
AV Tech 4,277 4,784
Agendas 246 271
Freight Revenue 1,807 1,538
Customer Allowances / Discounts (1,613 ) (1,594 )
Total Distribution Segment $ 94,621 $ 91,934
Curriculum revenues by product line:
Science $ 4,666 $ 5,176
Total Curriculum Segment $ 4,666 $ 5,176
Total revenues $ 99,287 $ 97,110
The above table is an enhanced disclosure to provide additional
details related to our revenues by segment. Prior period amounts in
this note have been reclassified in order to present segment and
product line amounts consistent with the Company’s current
reporting structure.
Revenues associated with the Triumph Learning acquisition are
included within the Instruction &amp; Intervention product
line. The above table is consistent with disaggregated revenues in
Note 4.</t>
  </si>
  <si>
    <t>Commitments and Contingencies</t>
  </si>
  <si>
    <t>Commitments and Contingencies Disclosure [Abstract]</t>
  </si>
  <si>
    <t>NOTE 16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Change in Accounting Principle (Tables)</t>
  </si>
  <si>
    <t>Schedule of Company's Disaggregated Revenues</t>
  </si>
  <si>
    <t>The below table shows the Company’s disaggregated revenues
for the three months ended March 31, 2018 and April 1,
2017.
For the Three Months Ended
March 31, 2018 April 1, 2017
Distribution revenues by product line:
Supplies $ 53,432 $ 58,156
Furniture 23,952 22,596
Instruction &amp; Intervention 12,520 6,183
AV Tech 4,277 4,784
Agendas 246 271
Freight Revenue 1,807 1,538
Customer Allowances / Discounts (1,613 ) (1,594 )
Total Distribution Segment $ 94,621 $ 91,934
Curriculum revenues by product line:
Science $ 4,666 $ 5,176
Total Curriculum Segment $ 4,666 $ 5,176
Total revenues $ 99,287 $ 97,110</t>
  </si>
  <si>
    <t>Accounting Standards Update 2014-09</t>
  </si>
  <si>
    <t>Schedule of Cumulative Effect Adjustment on Condensed Consolidated Statement of Operations and Condensed Consolidated Balance Sheet</t>
  </si>
  <si>
    <t>The cumulative effect of the changes made to our consolidated
condensed balance sheet on December 31, 2017 (the first day of
our fiscal 2018) for the adoption of the new revenue standard was
as follows:
Reported as of Adjustments Due As Adjusted December 31, 2017
ASSETS
Accounts receivable (3) $ 69,297 $ 458 $ 69,755
Inventories, net 77,162 (1,468 ) 75,694
Deferred catalog costs 3,450 (3,450 )
—
Prepaid expenses and other current assets (1) (3) 14,121 2,043 16,164
Deferred taxes long-term 2,046 947 2,993
Total Assets 312,407 (1,470 ) 310,937
LIABILITIES
Contract liabilities (2) (4) 3,454 2,723 6,177
Other accrued liabilities (2) (3) 15,442 (1,471 ) 13,971
Total Liabilities 204,916 1,252 206,168
STOCKHOLDERS’ EQUITY
Accumulated deficit $ (14,174 ) $ (2,722 ) $ (16,896 )
Total Stockholders’ Equity 107,491 (2,722 ) 104,769
Total Liabilities and Stockholders’ Equity $ 312,407 $ (1,470 ) $ 310,937
(1) Contract assets of $1,746 are
included in Prepaid expenses and other current assets above
(2) Customer rebates of $1,689 have been
reclassified from Other accrued liabilities to Contract
liabilities
(3) The reserve for customer returns,
refunds and allowances, in the amount of $458, was reclassified as
follows: a) The amount associated with refund liabilities, of $755,
has been reclassified to Other accrued liabilities; and b) The
amount associated with the estimated value of returned
product, of $297, has been reclassified to Prepaid expenses and
other current assets
(4) The amounts classified as Deferred
revenues in the Company’s December 30, 2017 consolidated
consolidated balance sheets, have been reclassified to
Contract liabilities in accordance with ASC 606
The cumulative effect of the adjustments to our March 31, 2018
condensed consolidated statement of operations and condensed
consolidated balance sheet for the adoption of ASC 606 were as
follows:
For the Three
Months Ended
March 31, 2018
Prior to Adjustments Due As Reported
Revenues $ 98,565 $ 722 $ 99,287
Cost of revenues 62,661 505 63,166
Gross profit 35,904 217 36,121
Selling, general and administrative expenses $ 52,868 $ 4,270 $ 57,138
Operating loss (17,275 ) (4,053 ) (21,328 )
Loss before benefit from income taxes (20,781 ) (4,053 ) (24,834 )
Benefit from income taxes (5,151 ) (1,005 ) (6,156 )
Net loss (15,630 ) (3,048 ) (18,678 )
March 31, 2018
Prior to Adjustments Due As Reported
ASSETS
Accounts receivable (3) $ 53,794 $ 506 $ 54,300
Inventories, net 104,204 (1,972 ) 102,232
Deferred catalog costs 7,449 (7,449 )
—
Prepaid expenses and other current assets (1) (3) 12,796 2,629 15,425
Deferred taxes long-term 8,350 1,005 9,355
Total Assets 309,456 (5,281 ) 304,175
LIABILITIES
Contract liabilities (2) $ 2,992 $ 2,121 $ 5,113
Other accrued liabilities (2) (3) 10,738 (690 ) 10,048
Total Liabilities 216,317 1,431 217,748
STOCKHOLDERS’ EQUITY
Accumulated deficit $ (28,862 ) $ (6,712 ) $ (35,574 )
Total Stockholders’ Equity 93,139 (6,712 ) 86,427
Total Liabilities and Stockholders’ Equity $ 309,456 $ (5,281 ) $ 304,175
(1) Contract assets of $2,289 are
included in prepaid expenses and other current assets above
(2) Customer rebates of $1,269 have been
reclassed from other accrued liabilities to contract
liabilities
(3) The reserve for customer returns,
refunds and allowances, in the amount of $506, was reclassified as
follows: a) The amount associated with refund liabilities, of $846,
has been reclassified to Other accrued liabilities; and b) The
amount associated with the estimated value of returned product, of
$340, has been reclassified to Prepaid expenses and other current
assets</t>
  </si>
  <si>
    <t>Business Combinations (Tables)</t>
  </si>
  <si>
    <t>Fair Value Amount of Net Assets Acquired</t>
  </si>
  <si>
    <t>The table below summarizes the fair value amounts of the $20,376 of
net assets acquired.
Accounts receivable $ 4,409
Inventory 2,307
Prepaids 476
Property, plant &amp; equipment 920
Product Development 4,273
Coach Brand 3,887
Customer Relationships 1,994
Goodwill 5,253
Total assets $ 23,519
Accounts payable $ 2,251
Other accruals 892
Deferred revenue
—
Total liabilities $ 3,143
Cash paid $ 20,376</t>
  </si>
  <si>
    <t>Summary of Unaudited Pro Forma Consolidated Results</t>
  </si>
  <si>
    <t xml:space="preserve">The unaudited pro forma consolidated results in the following table
include the Company’s reported results for each respective
period and the historical results of Triumph Learning for those
periods. The unaudited pro forma condensed combined statements of
operations for the three months ended March 31, 2018 and
April 1, 2017 give effect to the acquisition of Triumph
Learning as if it had occurred at the beginning of the periods
presented.
Anticipated synergies from the combined operations have not been
incorporated into the pro forma results as synergies are
preliminary. Net income does reflect the incremental interest
expense which would have been incurred if the acquisition had been
completed at the beginning of the periods presented.
PRO FORMA CONDENSED COMBINED STATEMENTS OF
OPERATIONS (UNAUDITED) (In Thousands, Except Per Share Amounts)
For the Three Months Ended
March 31, 2018 April 1, 2017
Revenues $ 99,287 $ 104,668
Net loss (18,678 ) (16,784 )
Weighted average shares outstanding:
Basic EPS 7,000 7,000
Diluted EPS 7,000 7,000
Net income per Share:
Basic $ (2.67 ) $ (2.40 )
Diluted $ (2.67 ) $ (2.40 ) </t>
  </si>
  <si>
    <t>Stockholders' Equity (Tables)</t>
  </si>
  <si>
    <t>Changes in Condensed Consolidated Stockholders' Equity</t>
  </si>
  <si>
    <t>Changes in condensed consolidated stockholders’ equity during
the three months ended March 31, 2018 and April 1, 2017,
were as follows:
(in thousands) Common Capital in Retained Earnings Accumulated Total
Balance, December 30, 2017 $ 7 $ 123,083 $ (14,174 ) $ (1,425 ) $ 107,491
Cumulative effect of change in accounting principle (1)
—
— (2,722 )
— (2,722 )
Net loss
—
— (18,678 )
— (18,678 )
Share-based compensation expense
— 572
—
— 572
Foreign currency translation adjustment
—
—
— (236 ) (236 )
Balance, March 31, 2018 $ 7 $ 123,655 $ (35,574 ) $ (1,661 ) $ 86,427
Balance, December 31, 2016 $ 7 $ 120,849 $ (20,953 ) $ (1,784 ) $ 98,119
Net loss
—
— (16,775 )
— (16,775 )
Share-based compensation expense
— 580
—
— 580
Foreign currency translation adjustment
—
—
— 45 45
Balance, April 1, 2017 $ 7 $ 121,429 $ (37,728 ) $ (1,739 ) $ 81,969</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loss) Weighted Per Share
Three months ended March 31, 2018:
Basic EPS $ (18,678 ) 7,000 $ (2.67 )
Effect of dilutive stock options
—
—
Basic and diluted EPS $ (18,678 ) 7,000 $ (2.67 )
Three months ended April 1, 2017:
Basic EPS $ (16,775 ) 7,000 $ (2.40 )
Effect of dilutive stock options
—
—
Basic and diluted EPS $ (16,775 ) 7,000 $ (2.40 )</t>
  </si>
  <si>
    <t>Share-Based Compensation Expense (Tables)</t>
  </si>
  <si>
    <t>Summary of Option Transaction</t>
  </si>
  <si>
    <t>A summary of option transactions for the three months ended
March 31, 2018 and April 1, 2017 were as follows:
Options Outstanding Options Exercisable
Options Weighted- Options Weighted-
Balance at December 30, 2017 721 $ 18.57 350 $ 18.57
Granted
—
—
Exercised
—
—
Canceled
—
—
Balance at March 31, 2018 721 $ 18.57 363 $ 18.57
Balance at December 31, 2016 490 $ 18.57 224 $ 18.57
Granted 231 18.57
Exercised
—
—
Canceled (14 ) 18.57
Balance at April 1, 2017 707 $ 18.57 245 $ 18.57</t>
  </si>
  <si>
    <t>Schedule of Vesting Percentages of Restricted Stock Units</t>
  </si>
  <si>
    <t>The percentage of RSUs that will vest shall be determined as
follows:
Vesting%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The following table presents the share-based compensation expense
recognized for the three month periods ended March 31, 2018
and April 1, 2017:
For the Three Months Ended
March 31, 2018 April 1, 2017
Gross Net of Tax Gross Net of Tax
Stock Options $ 383 $ 287 $ 382 $ 233
SARs
—
—
—
—
RSUs 189 142 198 121
Total stock-based compensation expense $ 572 $ 580</t>
  </si>
  <si>
    <t>Total Unrecognized Share-Based Compensation Expense</t>
  </si>
  <si>
    <t xml:space="preserve">The total unrecognized share-based compensation expense as of
March 31, 2018 and April 1, 2017 was as follows:
March 31, 2018 April 1, 2017
Stock Options, net of actual forfeitures $ 2,039 $ 3,645
RSUs 739 1,562 </t>
  </si>
  <si>
    <t>Goodwill and Other Intangible Assets (Tables)</t>
  </si>
  <si>
    <t>Intangible Assets, Excluding Goodwill</t>
  </si>
  <si>
    <t>The following tables present details of the Company’s
intangible assets, including the estimated useful lives, excluding
goodwill:
March 31, 2018 Gross Value Accumulated Net Book
Amortizable intangible assets:
Customer relationships (10-13 $ 13,294 $ (4,334 ) $ 8,960
Publishing rights (20 years) 4,000 (967 ) 3,033
Trademarks (20 years) 26,587 (5,615 ) 20,972
Developed technology (7 years) 6,600 (4,557 ) 2,043
Content (5 years) 4,400 (4,400 )
—
Perpetual license agreements (5 years) 1,200 (1,160 ) 40
Favorable leasehold interests (10 years) 2,160 (1,044 ) 1,116
Total intangible assets $ 58,241 $ (22,077 ) $ 36,164
December 30, 2017 Gross Value Accumulated Net Book
Amortizable intangible assets:
Customer relationships (10-13 $ 13,294 $ (4,067 ) $ 9,227
Publishing rights (20 years) 4,000 (917 ) 3,083
Trademarks (20 years) 26,587 (5,283 ) 21,304
Developed technology (7 years) 6,600 (4,321 ) 2,279
Content (5 years) 4,400 (4,400 )
—
Perpetual license agreements (5 years) 1,200 (990 ) 210
Favorable leasehold interests (10 years) 2,160 (1,100 ) 1,060
Total intangible assets $ 58,241 $ (21,078 ) $ 37,163
April 1, 2017 Gross Value Accumulated Net Book
Amortizable intangible assets:
Customer relationships (13 years) $ 11,300 $ (3,332 ) $ 7,968
Publishing rights (20 years) 4,000 (767 ) 3,233
Trademarks (20 years) 22,700 (4,351 ) 18,349
Developed technology (7 years) 6,600 (3,614 ) 2,986
Content (5 years) 4,400 (4,400 )
—
Perpetual license agreements (5 years) 1,200 (920 ) 280
Favorable leasehold interests (10 years) 2,160 (828 ) 1,332
Total intangible assets $ 52,360 $ (18,212 ) $ 34,148</t>
  </si>
  <si>
    <t>Intangible Asset Amortization Expense</t>
  </si>
  <si>
    <t xml:space="preserve">Intangible asset amortization expense for the three month periods
ended March 31, 2018 and April 1, 2017, was $999 and
$901, respectively.
Intangible asset amortization expense for each of the five
succeeding fiscal years is expected to be as follows:
Fiscal 2018 (9 months remaining) $ 2,893
Fiscal 2019 3,757
Fiscal 2020 3,207
Fiscal 2021 2,814
Fiscal 2022 2,814
Fiscal 2023 2,688 </t>
  </si>
  <si>
    <t>Changes to Goodwill</t>
  </si>
  <si>
    <t>The table below shows the allocation of the recorded goodwill as of
March 31, 2018 for both the reporting units and reporting
segments.
Distribution Curriculum Total
Goodwill $ 22,262 $ 4,580 $ 26,842
Balance at March 31, 2018 $ 22,262 $ 4,580 $ 26,842</t>
  </si>
  <si>
    <t>Property, Plant and Equipment (Tables)</t>
  </si>
  <si>
    <t>Property, plant and equipment consist of the following:
March 31, December 30, April 1,
Projects in progress $ 6,347 $ 5,186 $ 7,831
Buildings and leasehold improvements 2,989 3,048 3,297
Furniture, fixtures and other 61,799 60,046 48,274
Machinery and warehouse equipment 13,813 13,813 13,317
Total property, plant and equipment 84,948 82,093 72,719
Less: Accumulated depreciation (52,483 ) (48,514 ) (43,221 )
Net property, plant and equipment $ 32,465 $ 33,579 $ 29,498</t>
  </si>
  <si>
    <t>Debt (Tables)</t>
  </si>
  <si>
    <t>Long-Term Debt</t>
  </si>
  <si>
    <t>Long-term debt consisted of the following:
March 31, December 30, April 1,
ABL Facility, maturing in 2022 $ 27,300 $
— $ 8,753
New Term Loan, maturing in 2022 113,274 121,938
—
Term Loan
—
— 117,391
Term Loan Original Issue Discount
—
— (1,251 )
Unamortized New Term Loan Debt Issuance Costs (3,040 ) (3,205 )
—
Unamortized Term Loan Debt Issuance Costs
—
— (3,047 )
Deferred Cash Payment Obligations, maturing in 2019 23,355 22,830 20,367
Total debt 160,889 141,563 142,213
Less: Current maturities (30,400 ) (10,989 ) (8,753 )
Total long-term debt $ 130,489 $ 130,574 $ 133,460</t>
  </si>
  <si>
    <t>Changes in Accumulated Other Comprehensive Income (Loss) (Tables)</t>
  </si>
  <si>
    <t>Changes in accumulated other comprehensive loss during the three
months ended March 31, 2018 and April 1, 2017 were as
follows:
Foreign
Accumulated Other Comprehensive Income (Loss) at
December 30, 2017. $ (1,425 )
Other comprehensive income before reclassifications (236 )
Amounts reclassified from other comprehensive income
—
Accumulated Other Comprehensive Income (Loss) at March 31,
2018 $ (1,661 )
Foreign
Accumulated Other Comprehensive Income (Loss) at
December 31, 2016 $ (1,784 )
Other comprehensive income before reclassifications 45
Amounts reclassified from other comprehensive income
—
Accumulated Other Comprehensive Income (Loss) at April 1,
2017 $ (1,739 )</t>
  </si>
  <si>
    <t>Restructuring (Tables)</t>
  </si>
  <si>
    <t>Reconciliation of Accrued Restructuring Costs</t>
  </si>
  <si>
    <t>In the three months ended March 31, 2018 and April 1,
2017, the Company recorded restructuring costs associated with
severance related to headcount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30, 2017 $
— $
— $ 50 $ 50
Amounts charged to expense
—
— 311 311
Payments
—
— (189 ) (189 )
Accrued Restructuring Costs at March 31, 2018 $
— $
— $ 172 $ 172
Distribution Curriculum Corporate Total
Accrued Restructuring Costs at December 31, 2016 $
— $
— $ 561 $ 561
Amounts charged to expense
—
— 173 173
Payments
—
— (574 ) (574 )
Accrued Restructuring Costs at April 1, 2017 $
— $
— $ 160 $ 160</t>
  </si>
  <si>
    <t>Segment Information (Tables)</t>
  </si>
  <si>
    <t>Three Months Ended Three Months Ended
Revenues:
Distribution $ 94,621 $ 91,934
Curriculum 4,666 5,176
Total $ 99,287 $ 97,110
Gross Profit:
Distribution $ 33,942 $ 32,428
Curriculum 2,179 2,096
Total $ 36,121 $ 34,524
Operating (loss) income and loss before taxes:
Operating (loss) income (21,328 ) (13,117 )
Interest expense and reorganization items, net 3,506 4,050
Loss before benefit from income taxes $ (24,834 ) $ (17,167 )
March 31, December 30, April 1, 2017
Identifiable assets:
Distribution $ 238,470 $ 230,449 $ 226,388
Curriculum 46,690 48,894 46,662
Corporate assets 19,015 33,064 5,622
Total $ 304,175 $ 312,407 $ 278,672
Three Months Ended
Three Months Ended
March 31, 2018 April 1, 2017
Depreciation and amortization of intangible assets and development
costs:
Distribution $ 5,973 $ 3,541
Curriculum 789 896
Total $ 6,762 $ 4,437
Expenditures for property, plant and equipment, intangible and
other assets and development costs:
Distribution $ 3,696 $ 3,287
Curriculum 959 500
Total $ 4,655 $ 3,787</t>
  </si>
  <si>
    <t>Revenues by Each Major Product Line</t>
  </si>
  <si>
    <t>The following table shows the Company’s revenues by each
major product line within its two segments:
For the Three Months Ended
March 31, 2018 April 1, 2017
Distribution revenues by product line:
Supplies $ 53,432 $ 58,156
Furniture 23,952 22,596
Instruction &amp; Intervention 12,520 6,183
AV Tech 4,277 4,784
Agendas 246 271
Freight Revenue 1,807 1,538
Customer Allowances / Discounts (1,613 ) (1,594 )
Total Distribution Segment $ 94,621 $ 91,934
Curriculum revenues by product line:
Science $ 4,666 $ 5,176
Total Curriculum Segment $ 4,666 $ 5,176
Total revenues $ 99,287 $ 97,110</t>
  </si>
  <si>
    <t>Increased Authorized Shares and Stock-Split - Additional Information (Detail) shares in Thousands</t>
  </si>
  <si>
    <t>Aug. 14, 2017shares</t>
  </si>
  <si>
    <t>Mar. 31, 2018$ / shares</t>
  </si>
  <si>
    <t>Dec. 30, 2017$ / shares</t>
  </si>
  <si>
    <t>Aug. 15, 2017shares</t>
  </si>
  <si>
    <t>Apr. 01, 2017$ / shares</t>
  </si>
  <si>
    <t>Uncategorized [Abstract]</t>
  </si>
  <si>
    <t>Common stock, shares authorized | shares</t>
  </si>
  <si>
    <t>Common stock, par value | $ / shares</t>
  </si>
  <si>
    <t>Stock split ratio</t>
  </si>
  <si>
    <t>Change in Accounting Principle - Additional Information (Detail) - USD ($) $ in Thousands</t>
  </si>
  <si>
    <t>Dec. 31, 2017</t>
  </si>
  <si>
    <t>New Accounting Pronouncements or Change in Accounting Principle [Line Items]</t>
  </si>
  <si>
    <t>Percentage of revenue from sale of products</t>
  </si>
  <si>
    <t>98.00%</t>
  </si>
  <si>
    <t>Contract liability</t>
  </si>
  <si>
    <t>Furniture</t>
  </si>
  <si>
    <t>Revenue, remaining performance obligation, expected timing of Satisfaction period</t>
  </si>
  <si>
    <t>90 days</t>
  </si>
  <si>
    <t>Professional Development | Minimum</t>
  </si>
  <si>
    <t>6 months</t>
  </si>
  <si>
    <t>Professional Development | Maximum</t>
  </si>
  <si>
    <t>9 months</t>
  </si>
  <si>
    <t>Increase in catalog cost expense</t>
  </si>
  <si>
    <t>Revenues during the period</t>
  </si>
  <si>
    <t>Accounting Standards Update 2014-09 | Retained Earnings (Accumulated Deficit)</t>
  </si>
  <si>
    <t>Increase in retained earnings</t>
  </si>
  <si>
    <t>Accounting Standards Update 2014-09 | Furniture | Sales Revenue, Net</t>
  </si>
  <si>
    <t>Effect of change in accounting principle on operating results</t>
  </si>
  <si>
    <t>Accounting Standards Update 2014-09 | Furniture | Gross Profit</t>
  </si>
  <si>
    <t>Accounting Standards Update 2014-09 | Professional Development | Sales Revenue, Net</t>
  </si>
  <si>
    <t>Accounting Standards Update 2014-09 | Professional Development | Gross Profit</t>
  </si>
  <si>
    <t>Accounting Standards Update 2014-09 | Professional Development | Selling, General and Administrative Expenses</t>
  </si>
  <si>
    <t>Change in Accounting Principle - Cumulative Effect of Changes Made to Consolidated Condensed Balance Sheet (Detail) - USD ($) $ in Thousands</t>
  </si>
  <si>
    <t>Dec. 31, 2016</t>
  </si>
  <si>
    <t>ASSETS</t>
  </si>
  <si>
    <t>Total Assets</t>
  </si>
  <si>
    <t>LIABILITIES</t>
  </si>
  <si>
    <t>[6],[7]</t>
  </si>
  <si>
    <t>Total Liabilities</t>
  </si>
  <si>
    <t>STOCKHOLDERS' EQUITY</t>
  </si>
  <si>
    <t>Total Stockholders' Equity</t>
  </si>
  <si>
    <t>Total Liabilities and Stockholders' Equity</t>
  </si>
  <si>
    <t>Accounting Standards Update 2014-09 | Difference between Revenue Guidance in Effect before and after Topic 606</t>
  </si>
  <si>
    <t>[7]</t>
  </si>
  <si>
    <t>The amounts classified as Deferred revenues in the Company's December 30, 2017 consolidated consolidated balance sheets, have been reclassified to Contract liabilities in accordance with ASC 606</t>
  </si>
  <si>
    <t>Change in Accounting Principle - Cumulative Effect of Changes Made to Consolidated Condensed Balance Sheet (Parenthetical) (Detail) - USD ($) $ in Thousands</t>
  </si>
  <si>
    <t>Reserve for customer returns, refunds and allowances</t>
  </si>
  <si>
    <t>Prepaid Expenses and Other Current Assets</t>
  </si>
  <si>
    <t>Contract assets</t>
  </si>
  <si>
    <t>Customer Rebates</t>
  </si>
  <si>
    <t>Change in Accounting Principle - Cumulative Effect of Adjustments Made to Condensed Consolidated Statement of Operations and Condensed Consolidated Balance Sheet (Detail) - USD ($) $ in Thousands</t>
  </si>
  <si>
    <t>Accounting Standards Update 2014-09 | Calculated under Revenue Guidance in Effect before Topic 606</t>
  </si>
  <si>
    <t>Change in Accounting Principle - Cumulative Effect of Adjustments Made to Condensed Consolidated Statement of Operations and Condensed Consolidated Balance Sheet (Parenthetical) (Detail) - USD ($) $ in Thousands</t>
  </si>
  <si>
    <t>Change in Accounting Principle - Schedule of Company's Disaggregated Revenues (Detail) - USD ($) $ in Thousands</t>
  </si>
  <si>
    <t>Disaggregation of Revenue [Line Items]</t>
  </si>
  <si>
    <t>Gross revenue</t>
  </si>
  <si>
    <t>Distribution Revenues by Product Line</t>
  </si>
  <si>
    <t>Curriculum Revenues by Product Line</t>
  </si>
  <si>
    <t>Supplies | Distribution Revenues by Product Line</t>
  </si>
  <si>
    <t>Furniture | Distribution Revenues by Product Line</t>
  </si>
  <si>
    <t>Instruction and Intervention | Distribution Revenues by Product Line</t>
  </si>
  <si>
    <t>AV Tech | Distribution Revenues by Product Line</t>
  </si>
  <si>
    <t>Agendas | Distribution Revenues by Product Line</t>
  </si>
  <si>
    <t>Freight Revenue | Distribution Revenues by Product Line</t>
  </si>
  <si>
    <t>Customer Allowances / Discounts | Distribution Revenues by Product Line</t>
  </si>
  <si>
    <t>Science | Curriculum Revenues by Product Line</t>
  </si>
  <si>
    <t>Business Combinations - Additional Information (Detail) - USD ($) $ in Thousands</t>
  </si>
  <si>
    <t>Nov. 30, 2017</t>
  </si>
  <si>
    <t>Aug. 18, 2017</t>
  </si>
  <si>
    <t>Apr. 07, 2017</t>
  </si>
  <si>
    <t>Sep. 30, 2017</t>
  </si>
  <si>
    <t>Sep. 24, 2017</t>
  </si>
  <si>
    <t>Dec. 18, 2018</t>
  </si>
  <si>
    <t>Business Acquisition [Line Items]</t>
  </si>
  <si>
    <t>Contingent obligation</t>
  </si>
  <si>
    <t>New Term Loan</t>
  </si>
  <si>
    <t>Term Loan draw closing amount</t>
  </si>
  <si>
    <t>Triumph Learning LLC</t>
  </si>
  <si>
    <t>Business combination, assets acquired</t>
  </si>
  <si>
    <t>Asset Purchase Agreement date</t>
  </si>
  <si>
    <t>Aug. 18,
		2017</t>
  </si>
  <si>
    <t>Cash paid in acquisitions, net of cash acquired</t>
  </si>
  <si>
    <t>Business combination, contingent consideration purchase price percentage</t>
  </si>
  <si>
    <t>4.50%</t>
  </si>
  <si>
    <t>Maximum present value of contingent portion of purchase price</t>
  </si>
  <si>
    <t>Acquisition and integration cost</t>
  </si>
  <si>
    <t>Triumph Learning LLC | ABL Facility</t>
  </si>
  <si>
    <t>Drew from facility</t>
  </si>
  <si>
    <t>Triumph Learning LLC | ABL Facility | Working Capital Adjustment</t>
  </si>
  <si>
    <t>Triumph Learning LLC | New Term Loan</t>
  </si>
  <si>
    <t>Triumph Learning LLC | Scenario, Forecast</t>
  </si>
  <si>
    <t>Business Combinations - Fair Value Amount of Net Assets Acquired (Detail) - USD ($) $ in Thousands</t>
  </si>
  <si>
    <t>Inventory</t>
  </si>
  <si>
    <t>Prepaids</t>
  </si>
  <si>
    <t>Property, plant &amp; equipment</t>
  </si>
  <si>
    <t>Other accruals</t>
  </si>
  <si>
    <t>Deferred revenue</t>
  </si>
  <si>
    <t>Total of net assets acquired</t>
  </si>
  <si>
    <t>Triumph Learning LLC | Product Development [Member]</t>
  </si>
  <si>
    <t>Intangible asset</t>
  </si>
  <si>
    <t>Triumph Learning LLC | Coach Brand [Member]</t>
  </si>
  <si>
    <t>Triumph Learning LLC | Customer Relationships</t>
  </si>
  <si>
    <t>Business Combinations - Summary of Unaudited Pro Forma Consolidated Results (Detail) - Triumph Learning LLC - USD ($) $ / shares in Units, shares in Thousands, $ in Thousands</t>
  </si>
  <si>
    <t>Business Acquisition, Pro Forma Information, Nonrecurring Adjustment [Line Items]</t>
  </si>
  <si>
    <t>Basic EPS</t>
  </si>
  <si>
    <t>Diluted EPS</t>
  </si>
  <si>
    <t>Net income per Share:</t>
  </si>
  <si>
    <t>Income Taxes - Additional Information (Detail) - USD ($) $ in Thousands</t>
  </si>
  <si>
    <t>12 Months Ended</t>
  </si>
  <si>
    <t>Income Taxes [Line Items]</t>
  </si>
  <si>
    <t>Tax expense associated with re-measurement of deferred taxes</t>
  </si>
  <si>
    <t>Provisional tax provision</t>
  </si>
  <si>
    <t>0.00%</t>
  </si>
  <si>
    <t>U.S. federal statutory rate</t>
  </si>
  <si>
    <t>21.00%</t>
  </si>
  <si>
    <t>35.00%</t>
  </si>
  <si>
    <t>Decreased in valuation allowance</t>
  </si>
  <si>
    <t>Tax valuation allowance</t>
  </si>
  <si>
    <t>Unrecognized income tax benefits, net of federal tax benefits</t>
  </si>
  <si>
    <t>Minimum</t>
  </si>
  <si>
    <t>Estimated imapact of one time transition tax</t>
  </si>
  <si>
    <t>Maximum</t>
  </si>
  <si>
    <t>Federal</t>
  </si>
  <si>
    <t>Net operating loss carryforwards</t>
  </si>
  <si>
    <t>State</t>
  </si>
  <si>
    <t>Stockholders' Equity - Changes in Condensed Consolidated Stockholders' Equity (Detail) - USD ($) $ in Thousands</t>
  </si>
  <si>
    <t>Shareholders Equity [Line Items]</t>
  </si>
  <si>
    <t>Beginning Balance</t>
  </si>
  <si>
    <t>Cumulative effect of change in accounting principle (1)</t>
  </si>
  <si>
    <t>Foreign currency translation adjustment</t>
  </si>
  <si>
    <t>Ending Balance</t>
  </si>
  <si>
    <t>Common Stock</t>
  </si>
  <si>
    <t>Capital in Excess of Par Value</t>
  </si>
  <si>
    <t>Retained Earnings (Accumulated Deficit)</t>
  </si>
  <si>
    <t>Accumulated Other Comprehensive Loss</t>
  </si>
  <si>
    <t>See Note 4, "Change in Accounting Principle," of the notes of condensed consolidated financial statements for further discussion</t>
  </si>
  <si>
    <t>Earnings Per Share - Computations of Basic and Diluted Earnings Per Share (Detail) - USD ($) $ / shares in Units, shares in Thousands, $ in Thousands</t>
  </si>
  <si>
    <t>Components Of Basic And Diluted Earning Per Share [Line Items]</t>
  </si>
  <si>
    <t>Income (loss) (Numerator), Basic EPS</t>
  </si>
  <si>
    <t>Income (loss) (Numerator), Basic and diluted EPS</t>
  </si>
  <si>
    <t>Weighted Average Shares (Denominator), Basic EPS</t>
  </si>
  <si>
    <t>Weighted Average Shares (Denominator), Diluted EPS</t>
  </si>
  <si>
    <t>Per Share Amount, Basic EPS</t>
  </si>
  <si>
    <t>Per Share Amount, Diluted EPS</t>
  </si>
  <si>
    <t>Stock Options</t>
  </si>
  <si>
    <t>Effect of dilutive stock options, Weighted Average Shares (Denominator)</t>
  </si>
  <si>
    <t>Earnings Per Share - Additional Information (Detail) shares in Thousands</t>
  </si>
  <si>
    <t>Mar. 31, 2018shares</t>
  </si>
  <si>
    <t>Apr. 01, 2017shares</t>
  </si>
  <si>
    <t>Aug. 23, 2017shares</t>
  </si>
  <si>
    <t>Aug. 22, 2017shares</t>
  </si>
  <si>
    <t>Earnings Per Share, Diluted, by Common Class, Including Two Class Method [Line Items]</t>
  </si>
  <si>
    <t>Anti-dilutive stock</t>
  </si>
  <si>
    <t>Restricted Stock Units</t>
  </si>
  <si>
    <t>Share-Based Compensation Expense - Additional Information (Detail)</t>
  </si>
  <si>
    <t>Jan. 17, 2018shares</t>
  </si>
  <si>
    <t>Mar. 23, 2016$ / sharesshares</t>
  </si>
  <si>
    <t>Jul. 31, 2015shares</t>
  </si>
  <si>
    <t>May 28, 2014USD ($)shares</t>
  </si>
  <si>
    <t>Mar. 31, 2018USD ($)OptionPlanshares</t>
  </si>
  <si>
    <t>Apr. 01, 2017USD ($)$ / sharesshares</t>
  </si>
  <si>
    <t>Share-based Compensation Arrangement by Share-based Payment Award [Line Items]</t>
  </si>
  <si>
    <t>Number of share based employee compensation plans | OptionPlan</t>
  </si>
  <si>
    <t>Number of options granted | shares</t>
  </si>
  <si>
    <t>Share-based compensation, vesting rights</t>
  </si>
  <si>
    <t>The Company made 231 stock option awards during the three month period ended April 1,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 The Company did not grant stock option awards during the three month period ended March 31, 2018.</t>
  </si>
  <si>
    <t>Weighted average life remaining of the stock options outstanding</t>
  </si>
  <si>
    <t>7 years 2 months 12 days</t>
  </si>
  <si>
    <t>8 years 2 months 12 days</t>
  </si>
  <si>
    <t>Stock based compensation expense | $</t>
  </si>
  <si>
    <t>Vesting threshold consecutive trading days</t>
  </si>
  <si>
    <t>15 days</t>
  </si>
  <si>
    <t>2014 Incentive Plan</t>
  </si>
  <si>
    <t>Weighted average grant date fair value per share of options | $ / shares</t>
  </si>
  <si>
    <t>Risk-free rate</t>
  </si>
  <si>
    <t>2.06%</t>
  </si>
  <si>
    <t>Expected volatility</t>
  </si>
  <si>
    <t>59.00%</t>
  </si>
  <si>
    <t>Expected term</t>
  </si>
  <si>
    <t>6 years 3 months 19 days</t>
  </si>
  <si>
    <t>Stock Appreciation Rights (SARs)</t>
  </si>
  <si>
    <t>Awards granted | shares</t>
  </si>
  <si>
    <t>Awards granted, fair value | $</t>
  </si>
  <si>
    <t>Awards outstanding | shares</t>
  </si>
  <si>
    <t>Fair value of RSUs granted | $ / shares</t>
  </si>
  <si>
    <t>Restricted Stock Units | 2014 Incentive Plan</t>
  </si>
  <si>
    <t>Share-Based Compensation Expense - Summary of Option Transactions (Detail) - $ / shares shares in Thousands</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Restricted Stock Units - 2014 Incentive Plan</t>
  </si>
  <si>
    <t>Mar. 23, 2016$ / shares</t>
  </si>
  <si>
    <t>Share Based Compensation Award, Tranche One</t>
  </si>
  <si>
    <t>Restricted stock units, vesting percentage</t>
  </si>
  <si>
    <t>Share Based Compensation Award, Tranche One | Maximum</t>
  </si>
  <si>
    <t>Volume weighted average price</t>
  </si>
  <si>
    <t>Share Based Compensation Award, Tranche Two</t>
  </si>
  <si>
    <t>20.00%</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 $ in Thousands</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Useful life of intangible assets, excluding goodwill</t>
  </si>
  <si>
    <t>13 years</t>
  </si>
  <si>
    <t>Customer Relationships | Minimum</t>
  </si>
  <si>
    <t>10 years</t>
  </si>
  <si>
    <t>Customer Relationships | Maximum</t>
  </si>
  <si>
    <t>20 years</t>
  </si>
  <si>
    <t>7 years</t>
  </si>
  <si>
    <t>5 years</t>
  </si>
  <si>
    <t>Goodwill and Other Intangible Assets - Additional Information (Detail) - USD ($) $ in Thousands</t>
  </si>
  <si>
    <t>Goodwill And Other Intangible Assets [Line Items]</t>
  </si>
  <si>
    <t>Intangible assets amortization expense reflected in selling, general and administrative expense</t>
  </si>
  <si>
    <t>Goodwill and Other Intangible Assets - Intangible Asset Amortization Expense Excluding Amortization of Intangible Assets Acquired From Triumph Learning (Detail) $ in Thousands</t>
  </si>
  <si>
    <t>Mar. 31, 2018USD ($)</t>
  </si>
  <si>
    <t>Fiscal 2018 (9 months remaining)</t>
  </si>
  <si>
    <t>Goodwill and Other Intangible Assets - Changes to Goodwill (Detail) - USD ($) $ in Thousands</t>
  </si>
  <si>
    <t>Goodwill, Total</t>
  </si>
  <si>
    <t>Distribution</t>
  </si>
  <si>
    <t>Curriculum</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ABL Facility</t>
  </si>
  <si>
    <t>Total debt, gross</t>
  </si>
  <si>
    <t>Unamortized Term Loan Debt Issuance Costs</t>
  </si>
  <si>
    <t>Term Loan</t>
  </si>
  <si>
    <t>Term Loan Original Issue Discount</t>
  </si>
  <si>
    <t>Deferred Cash Payment Obligations</t>
  </si>
  <si>
    <t>Debt - Long-Term Debt (Parenthetical) (Detail)</t>
  </si>
  <si>
    <t>Maturity year</t>
  </si>
  <si>
    <t>Debt - Additional Information (Detail) - USD ($)</t>
  </si>
  <si>
    <t>Aug. 07, 2015</t>
  </si>
  <si>
    <t>Jun. 11, 2013</t>
  </si>
  <si>
    <t>Mar. 31, 2019</t>
  </si>
  <si>
    <t>Dec. 26, 2015</t>
  </si>
  <si>
    <t>Jul. 25, 2015</t>
  </si>
  <si>
    <t>Long-term debt, current maturities</t>
  </si>
  <si>
    <t>Effective interest rate</t>
  </si>
  <si>
    <t>8.56%</t>
  </si>
  <si>
    <t>Interest on borrowings</t>
  </si>
  <si>
    <t>Amortization of loan origination fees</t>
  </si>
  <si>
    <t>Debt instrument, face amount</t>
  </si>
  <si>
    <t>Interest rate terms</t>
  </si>
  <si>
    <t>The New Term Loan interest rate will be either the prime rate or the LIBOR rate  (with a LIBOR floor of 1.0%), plus an applicable margin based on the Company's  net senior leverage ratio.</t>
  </si>
  <si>
    <t>Repayment of term loan principal balance including accrued interest</t>
  </si>
  <si>
    <t>Term loan additional borrowing capacity</t>
  </si>
  <si>
    <t>Term Loan Maturity Date</t>
  </si>
  <si>
    <t>Apr. 7,
		2022</t>
  </si>
  <si>
    <t>Debt Instrument, Date of First Required Payment</t>
  </si>
  <si>
    <t>Jun. 30,
		2017</t>
  </si>
  <si>
    <t>Debt Instrument, Redemption Period, Start Date</t>
  </si>
  <si>
    <t>Long-term debt, outstanding</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Debt Instrument, Redemption Price, Percentage</t>
  </si>
  <si>
    <t>0.625%</t>
  </si>
  <si>
    <t>New Term Loan | Loan Prepaid After April Seven Two Thousand Nineteen | Scenario, Forecast</t>
  </si>
  <si>
    <t>1.25%</t>
  </si>
  <si>
    <t>Maturity month and year</t>
  </si>
  <si>
    <t>2019-12</t>
  </si>
  <si>
    <t>Accrued interest expense</t>
  </si>
  <si>
    <t>Asset Based Loan</t>
  </si>
  <si>
    <t>Debentures interest rate stated percentage</t>
  </si>
  <si>
    <t>Increase in borrowing base as percentage of eligible accounts receivable</t>
  </si>
  <si>
    <t>5.00%</t>
  </si>
  <si>
    <t>Fair Value, Inputs, Level 3 | New Term Loan</t>
  </si>
  <si>
    <t>Long term debt, fair value</t>
  </si>
  <si>
    <t>Fair Value, Inputs, Level 3 | Deferred Cash Payment Obligations</t>
  </si>
  <si>
    <t>Deferred cash payment obligations</t>
  </si>
  <si>
    <t>Interest Rate Swap</t>
  </si>
  <si>
    <t>Derivative interest rate</t>
  </si>
  <si>
    <t>1.485%</t>
  </si>
  <si>
    <t>Variable rate per annum on notional amount</t>
  </si>
  <si>
    <t>10.95%</t>
  </si>
  <si>
    <t>Commitment fees on unborrowed funds</t>
  </si>
  <si>
    <t>ABL Facility outstanding</t>
  </si>
  <si>
    <t>Original issue discount</t>
  </si>
  <si>
    <t>The outstanding  principal amount of the Term Loan bore interest at a rate per annum equal to the  applicable LIBOR rate (with a 1% floor) plus 8.50%, or the base rate plus a  margin of 7.50%.</t>
  </si>
  <si>
    <t>Number of days and years to enter into interest rate hedge</t>
  </si>
  <si>
    <t>Percentage of term loan under interest rate hedge</t>
  </si>
  <si>
    <t>50.00%</t>
  </si>
  <si>
    <t>Term Loan | Floor Rate</t>
  </si>
  <si>
    <t>Term Loan | London Interbank Offered Rate (LIBOR)</t>
  </si>
  <si>
    <t>Applicable margin</t>
  </si>
  <si>
    <t>8.50%</t>
  </si>
  <si>
    <t>Term Loan | Federal Funds Rate</t>
  </si>
  <si>
    <t>7.50%</t>
  </si>
  <si>
    <t>Term Loan | Interest Rate Swap</t>
  </si>
  <si>
    <t>Inception date</t>
  </si>
  <si>
    <t>Aug. 27,
		2013</t>
  </si>
  <si>
    <t>Termination date</t>
  </si>
  <si>
    <t>Sep. 11,
		2016</t>
  </si>
  <si>
    <t>9.985%</t>
  </si>
  <si>
    <t>ABL Facility, interest rate covenants</t>
  </si>
  <si>
    <t>Outstanding amounts under the ABL Facility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12.74%</t>
  </si>
  <si>
    <t>112.85%</t>
  </si>
  <si>
    <t>ABL Facility | Asset Based Credit Agreement</t>
  </si>
  <si>
    <t>Credit Agreement, borrowing capacity</t>
  </si>
  <si>
    <t>Credit Agreement, reduction in borrowing capacity</t>
  </si>
  <si>
    <t>ABL Facility | London Interbank Offered Rate (LIBOR)</t>
  </si>
  <si>
    <t>ABL Facility | Federal Funds Rate</t>
  </si>
  <si>
    <t>0.50%</t>
  </si>
  <si>
    <t>ABL Facility | Fair Value, Inputs, Level 3</t>
  </si>
  <si>
    <t>Fair value of outstanding amount</t>
  </si>
  <si>
    <t>General Unsecured Creditors | Deferred Cash Payment Obligations</t>
  </si>
  <si>
    <t>2013 Reorganization Plan percentage of deferred cash payment</t>
  </si>
  <si>
    <t>Paid-in-kind interest rate</t>
  </si>
  <si>
    <t>Unsecured Trade Creditors | Deferred Cash Payment Obligations</t>
  </si>
  <si>
    <t>45.00%</t>
  </si>
  <si>
    <t>10.00%</t>
  </si>
  <si>
    <t>Changes in Accumulated Other Comprehensive Income (Loss) - Changes in Accumulated Other Comprehensive Income (Loss) (Detail) - USD ($) $ in Thousands</t>
  </si>
  <si>
    <t>Accumulated Other Comprehensive Income (Loss) [Line Items]</t>
  </si>
  <si>
    <t>Foreign Currency Translation</t>
  </si>
  <si>
    <t>Other comprehensive income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Non operating</t>
  </si>
  <si>
    <t>Segment Information - Additional Information (Detail)</t>
  </si>
  <si>
    <t>Mar. 31, 2018Segment</t>
  </si>
  <si>
    <t>Number of operating segments</t>
  </si>
  <si>
    <t>Segment Information - Segment Information (Detail) - USD ($) $ in Thousands</t>
  </si>
  <si>
    <t>Revenues:</t>
  </si>
  <si>
    <t>Total Revenue</t>
  </si>
  <si>
    <t>Gross Profit:</t>
  </si>
  <si>
    <t>Operating (loss) income and loss before taxes:</t>
  </si>
  <si>
    <t>Operating (loss) income</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Operating Segments | Curriculum</t>
  </si>
  <si>
    <t>Segment Information - Revenues by Each Major Product Line (Detail) - USD ($) $ in Thousands</t>
  </si>
  <si>
    <t>Revenue from External Customer [Line Items]</t>
  </si>
  <si>
    <t>Total revenues</t>
  </si>
  <si>
    <t>Customer Allowances / Discounts</t>
  </si>
  <si>
    <t>Operating Segments | Distribution | Supplies</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5454</v>
      </c>
    </row>
    <row r="12" spans="1:3">
      <c r="A12" s="4" t="s">
        <v>19</v>
      </c>
      <c r="B12" s="4" t="s">
        <v>20</v>
      </c>
    </row>
    <row r="13" spans="1:3">
      <c r="A13" s="4" t="s">
        <v>21</v>
      </c>
      <c r="B13" s="4" t="s">
        <v>22</v>
      </c>
    </row>
    <row r="14" spans="1:3">
      <c r="A14" s="4" t="s">
        <v>23</v>
      </c>
      <c r="C14"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24</v>
      </c>
      <c r="B1" s="2" t="s">
        <v>2</v>
      </c>
      <c r="D1" s="2" t="s">
        <v>25</v>
      </c>
      <c r="F1" s="2" t="s">
        <v>26</v>
      </c>
    </row>
    <row r="2" spans="1:6">
      <c r="A2" s="3" t="s">
        <v>27</v>
      </c>
    </row>
    <row r="3" spans="1:6">
      <c r="A3" s="4" t="s">
        <v>28</v>
      </c>
      <c r="B3" s="7" t="n">
        <v>10276</v>
      </c>
      <c r="D3" s="7" t="n">
        <v>31861</v>
      </c>
      <c r="F3" s="7" t="n">
        <v>5586</v>
      </c>
    </row>
    <row r="4" spans="1:6">
      <c r="A4" s="4" t="s">
        <v>29</v>
      </c>
      <c r="B4" s="5" t="n">
        <v>54300</v>
      </c>
      <c r="C4" s="4" t="s">
        <v>30</v>
      </c>
      <c r="D4" s="5" t="n">
        <v>69297</v>
      </c>
      <c r="E4" s="4" t="s">
        <v>31</v>
      </c>
      <c r="F4" s="5" t="n">
        <v>54486</v>
      </c>
    </row>
    <row r="5" spans="1:6">
      <c r="A5" s="4" t="s">
        <v>32</v>
      </c>
      <c r="B5" s="5" t="n">
        <v>102232</v>
      </c>
      <c r="D5" s="5" t="n">
        <v>77162</v>
      </c>
      <c r="F5" s="5" t="n">
        <v>98146</v>
      </c>
    </row>
    <row r="6" spans="1:6">
      <c r="A6" s="4" t="s">
        <v>33</v>
      </c>
      <c r="D6" s="5" t="n">
        <v>3450</v>
      </c>
      <c r="F6" s="5" t="n">
        <v>8950</v>
      </c>
    </row>
    <row r="7" spans="1:6">
      <c r="A7" s="4" t="s">
        <v>34</v>
      </c>
      <c r="B7" s="5" t="n">
        <v>15425</v>
      </c>
      <c r="C7" s="4" t="s">
        <v>35</v>
      </c>
      <c r="D7" s="5" t="n">
        <v>14121</v>
      </c>
      <c r="E7" s="4" t="s">
        <v>36</v>
      </c>
      <c r="F7" s="5" t="n">
        <v>11923</v>
      </c>
    </row>
    <row r="8" spans="1:6">
      <c r="A8" s="4" t="s">
        <v>37</v>
      </c>
      <c r="B8" s="5" t="n">
        <v>958</v>
      </c>
      <c r="D8" s="5" t="n">
        <v>547</v>
      </c>
      <c r="F8" s="5" t="n">
        <v>1219</v>
      </c>
    </row>
    <row r="9" spans="1:6">
      <c r="A9" s="4" t="s">
        <v>38</v>
      </c>
      <c r="B9" s="5" t="n">
        <v>183191</v>
      </c>
      <c r="D9" s="5" t="n">
        <v>196438</v>
      </c>
      <c r="F9" s="5" t="n">
        <v>180310</v>
      </c>
    </row>
    <row r="10" spans="1:6">
      <c r="A10" s="4" t="s">
        <v>39</v>
      </c>
      <c r="B10" s="5" t="n">
        <v>32465</v>
      </c>
      <c r="D10" s="5" t="n">
        <v>33579</v>
      </c>
      <c r="F10" s="5" t="n">
        <v>29498</v>
      </c>
    </row>
    <row r="11" spans="1:6">
      <c r="A11" s="4" t="s">
        <v>40</v>
      </c>
      <c r="B11" s="5" t="n">
        <v>26842</v>
      </c>
      <c r="D11" s="5" t="n">
        <v>26842</v>
      </c>
      <c r="F11" s="5" t="n">
        <v>21588</v>
      </c>
    </row>
    <row r="12" spans="1:6">
      <c r="A12" s="4" t="s">
        <v>41</v>
      </c>
      <c r="B12" s="5" t="n">
        <v>36164</v>
      </c>
      <c r="D12" s="5" t="n">
        <v>37163</v>
      </c>
      <c r="F12" s="5" t="n">
        <v>34148</v>
      </c>
    </row>
    <row r="13" spans="1:6">
      <c r="A13" s="4" t="s">
        <v>42</v>
      </c>
      <c r="B13" s="5" t="n">
        <v>16158</v>
      </c>
      <c r="D13" s="5" t="n">
        <v>16339</v>
      </c>
      <c r="F13" s="5" t="n">
        <v>12941</v>
      </c>
    </row>
    <row r="14" spans="1:6">
      <c r="A14" s="4" t="s">
        <v>43</v>
      </c>
      <c r="B14" s="5" t="n">
        <v>9355</v>
      </c>
      <c r="D14" s="5" t="n">
        <v>2046</v>
      </c>
      <c r="F14" s="5" t="n">
        <v>187</v>
      </c>
    </row>
    <row r="15" spans="1:6">
      <c r="A15" s="4" t="s">
        <v>44</v>
      </c>
      <c r="B15" s="5" t="n">
        <v>304175</v>
      </c>
      <c r="D15" s="5" t="n">
        <v>312407</v>
      </c>
      <c r="F15" s="5" t="n">
        <v>278672</v>
      </c>
    </row>
    <row r="16" spans="1:6">
      <c r="A16" s="3" t="s">
        <v>45</v>
      </c>
    </row>
    <row r="17" spans="1:6">
      <c r="A17" s="4" t="s">
        <v>46</v>
      </c>
      <c r="B17" s="5" t="n">
        <v>30400</v>
      </c>
      <c r="D17" s="5" t="n">
        <v>10989</v>
      </c>
      <c r="F17" s="5" t="n">
        <v>8753</v>
      </c>
    </row>
    <row r="18" spans="1:6">
      <c r="A18" s="4" t="s">
        <v>47</v>
      </c>
      <c r="B18" s="5" t="n">
        <v>34544</v>
      </c>
      <c r="D18" s="5" t="n">
        <v>26591</v>
      </c>
      <c r="F18" s="5" t="n">
        <v>36782</v>
      </c>
    </row>
    <row r="19" spans="1:6">
      <c r="A19" s="4" t="s">
        <v>48</v>
      </c>
      <c r="B19" s="5" t="n">
        <v>4423</v>
      </c>
      <c r="D19" s="5" t="n">
        <v>11995</v>
      </c>
      <c r="F19" s="5" t="n">
        <v>4405</v>
      </c>
    </row>
    <row r="20" spans="1:6">
      <c r="A20" s="4" t="s">
        <v>49</v>
      </c>
      <c r="B20" s="5" t="n">
        <v>5113</v>
      </c>
      <c r="D20" s="5" t="n">
        <v>3454</v>
      </c>
      <c r="F20" s="5" t="n">
        <v>2099</v>
      </c>
    </row>
    <row r="21" spans="1:6">
      <c r="A21" s="4" t="s">
        <v>50</v>
      </c>
      <c r="B21" s="5" t="n">
        <v>1946</v>
      </c>
      <c r="D21" s="5" t="n">
        <v>5699</v>
      </c>
      <c r="F21" s="5" t="n">
        <v>460</v>
      </c>
    </row>
    <row r="22" spans="1:6">
      <c r="A22" s="4" t="s">
        <v>51</v>
      </c>
      <c r="B22" s="5" t="n">
        <v>10048</v>
      </c>
      <c r="C22" s="4" t="s">
        <v>52</v>
      </c>
      <c r="D22" s="5" t="n">
        <v>15442</v>
      </c>
      <c r="E22" s="4" t="s">
        <v>53</v>
      </c>
      <c r="F22" s="5" t="n">
        <v>10577</v>
      </c>
    </row>
    <row r="23" spans="1:6">
      <c r="A23" s="4" t="s">
        <v>54</v>
      </c>
      <c r="B23" s="5" t="n">
        <v>86474</v>
      </c>
      <c r="D23" s="5" t="n">
        <v>74170</v>
      </c>
      <c r="F23" s="5" t="n">
        <v>63076</v>
      </c>
    </row>
    <row r="24" spans="1:6">
      <c r="A24" s="4" t="s">
        <v>55</v>
      </c>
      <c r="B24" s="5" t="n">
        <v>130489</v>
      </c>
      <c r="D24" s="5" t="n">
        <v>130574</v>
      </c>
      <c r="F24" s="5" t="n">
        <v>133460</v>
      </c>
    </row>
    <row r="25" spans="1:6">
      <c r="A25" s="4" t="s">
        <v>56</v>
      </c>
      <c r="B25" s="5" t="n">
        <v>785</v>
      </c>
      <c r="D25" s="5" t="n">
        <v>172</v>
      </c>
      <c r="F25" s="5" t="n">
        <v>167</v>
      </c>
    </row>
    <row r="26" spans="1:6">
      <c r="A26" s="4" t="s">
        <v>57</v>
      </c>
      <c r="B26" s="5" t="n">
        <v>217748</v>
      </c>
      <c r="D26" s="5" t="n">
        <v>204916</v>
      </c>
      <c r="F26" s="5" t="n">
        <v>196703</v>
      </c>
    </row>
    <row r="27" spans="1:6">
      <c r="A27" s="4" t="s">
        <v>58</v>
      </c>
      <c r="B27" s="4" t="s">
        <v>59</v>
      </c>
      <c r="D27" s="4" t="s">
        <v>59</v>
      </c>
      <c r="F27" s="4" t="s">
        <v>59</v>
      </c>
    </row>
    <row r="28" spans="1:6">
      <c r="A28" s="3" t="s">
        <v>60</v>
      </c>
    </row>
    <row r="29" spans="1:6">
      <c r="A29" s="4" t="s">
        <v>61</v>
      </c>
      <c r="B29" s="4" t="s">
        <v>59</v>
      </c>
      <c r="D29" s="4" t="s">
        <v>59</v>
      </c>
      <c r="F29" s="4" t="s">
        <v>59</v>
      </c>
    </row>
    <row r="30" spans="1:6">
      <c r="A30" s="4" t="s">
        <v>62</v>
      </c>
      <c r="B30" s="5" t="n">
        <v>7</v>
      </c>
      <c r="D30" s="5" t="n">
        <v>7</v>
      </c>
      <c r="F30" s="5" t="n">
        <v>7</v>
      </c>
    </row>
    <row r="31" spans="1:6">
      <c r="A31" s="4" t="s">
        <v>63</v>
      </c>
      <c r="B31" s="5" t="n">
        <v>123655</v>
      </c>
      <c r="D31" s="5" t="n">
        <v>123083</v>
      </c>
      <c r="F31" s="5" t="n">
        <v>121429</v>
      </c>
    </row>
    <row r="32" spans="1:6">
      <c r="A32" s="4" t="s">
        <v>64</v>
      </c>
      <c r="B32" s="5" t="n">
        <v>-1661</v>
      </c>
      <c r="D32" s="5" t="n">
        <v>-1425</v>
      </c>
      <c r="F32" s="5" t="n">
        <v>-1739</v>
      </c>
    </row>
    <row r="33" spans="1:6">
      <c r="A33" s="4" t="s">
        <v>65</v>
      </c>
      <c r="B33" s="5" t="n">
        <v>-35574</v>
      </c>
      <c r="D33" s="5" t="n">
        <v>-14174</v>
      </c>
      <c r="F33" s="5" t="n">
        <v>-37728</v>
      </c>
    </row>
    <row r="34" spans="1:6">
      <c r="A34" s="4" t="s">
        <v>66</v>
      </c>
      <c r="B34" s="5" t="n">
        <v>86427</v>
      </c>
      <c r="D34" s="5" t="n">
        <v>107491</v>
      </c>
      <c r="F34" s="5" t="n">
        <v>81969</v>
      </c>
    </row>
    <row r="35" spans="1:6">
      <c r="A35" s="4" t="s">
        <v>67</v>
      </c>
      <c r="B35" s="7" t="n">
        <v>304175</v>
      </c>
      <c r="D35" s="7" t="n">
        <v>312407</v>
      </c>
      <c r="F35" s="7" t="n">
        <v>278672</v>
      </c>
    </row>
    <row r="36" spans="1:6"/>
    <row r="37" spans="1:6">
      <c r="A37" s="4" t="s">
        <v>30</v>
      </c>
      <c r="B37" s="4" t="s">
        <v>68</v>
      </c>
    </row>
    <row r="38" spans="1:6">
      <c r="A38" s="4" t="s">
        <v>31</v>
      </c>
      <c r="B38" s="4" t="s">
        <v>69</v>
      </c>
    </row>
    <row r="39" spans="1:6">
      <c r="A39" s="4" t="s">
        <v>70</v>
      </c>
      <c r="B39" s="4" t="s">
        <v>71</v>
      </c>
    </row>
    <row r="40" spans="1:6">
      <c r="A40" s="4" t="s">
        <v>72</v>
      </c>
      <c r="B40" s="4" t="s">
        <v>73</v>
      </c>
    </row>
    <row r="41" spans="1:6">
      <c r="A41" s="4" t="s">
        <v>74</v>
      </c>
      <c r="B41" s="4" t="s">
        <v>75</v>
      </c>
    </row>
    <row r="42" spans="1:6">
      <c r="A42" s="4" t="s">
        <v>76</v>
      </c>
      <c r="B42" s="4" t="s">
        <v>77</v>
      </c>
    </row>
  </sheetData>
  <mergeCells count="9">
    <mergeCell ref="B1:C1"/>
    <mergeCell ref="D1:E1"/>
    <mergeCell ref="A36:F36"/>
    <mergeCell ref="B37:F37"/>
    <mergeCell ref="B38:F38"/>
    <mergeCell ref="B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2</v>
      </c>
    </row>
    <row r="4" spans="1:2">
      <c r="A4" s="4" t="s">
        <v>17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v>
      </c>
      <c r="B1" s="2" t="s">
        <v>2</v>
      </c>
      <c r="C1" s="2" t="s">
        <v>25</v>
      </c>
      <c r="D1" s="2" t="s">
        <v>26</v>
      </c>
    </row>
    <row r="2" spans="1:4">
      <c r="A2" s="3" t="s">
        <v>79</v>
      </c>
    </row>
    <row r="3" spans="1:4">
      <c r="A3" s="4" t="s">
        <v>80</v>
      </c>
      <c r="B3" s="7" t="n">
        <v>668</v>
      </c>
      <c r="C3" s="7" t="n">
        <v>1059</v>
      </c>
      <c r="D3" s="7" t="n">
        <v>1073</v>
      </c>
    </row>
    <row r="4" spans="1:4">
      <c r="A4" s="4" t="s">
        <v>81</v>
      </c>
      <c r="B4" s="8" t="n">
        <v>0.001</v>
      </c>
      <c r="C4" s="8" t="n">
        <v>0.001</v>
      </c>
      <c r="D4" s="8" t="n">
        <v>0.001</v>
      </c>
    </row>
    <row r="5" spans="1:4">
      <c r="A5" s="4" t="s">
        <v>82</v>
      </c>
      <c r="B5" s="5" t="n">
        <v>500000</v>
      </c>
      <c r="C5" s="5" t="n">
        <v>500000</v>
      </c>
      <c r="D5" s="5" t="n">
        <v>500000</v>
      </c>
    </row>
    <row r="6" spans="1:4">
      <c r="A6" s="4" t="s">
        <v>83</v>
      </c>
      <c r="B6" s="5" t="n">
        <v>0</v>
      </c>
      <c r="C6" s="5" t="n">
        <v>0</v>
      </c>
      <c r="D6" s="5" t="n">
        <v>0</v>
      </c>
    </row>
    <row r="7" spans="1:4">
      <c r="A7" s="4" t="s">
        <v>84</v>
      </c>
      <c r="B7" s="8" t="n">
        <v>0.001</v>
      </c>
      <c r="C7" s="8" t="n">
        <v>0.001</v>
      </c>
      <c r="D7" s="8" t="n">
        <v>0.001</v>
      </c>
    </row>
    <row r="8" spans="1:4">
      <c r="A8" s="4" t="s">
        <v>85</v>
      </c>
      <c r="B8" s="5" t="n">
        <v>50000000</v>
      </c>
      <c r="C8" s="5" t="n">
        <v>50000000</v>
      </c>
      <c r="D8" s="5" t="n">
        <v>50000000</v>
      </c>
    </row>
    <row r="9" spans="1:4">
      <c r="A9" s="4" t="s">
        <v>86</v>
      </c>
      <c r="B9" s="5" t="n">
        <v>7000000</v>
      </c>
      <c r="C9" s="5" t="n">
        <v>7000000</v>
      </c>
      <c r="D9"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60</v>
      </c>
    </row>
    <row r="4" spans="1:2">
      <c r="A4" s="4" t="s">
        <v>177</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3</v>
      </c>
    </row>
    <row r="4" spans="1:2">
      <c r="A4" s="4" t="s">
        <v>182</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0"/>
    <col customWidth="1" max="6" min="6" width="24"/>
  </cols>
  <sheetData>
    <row r="1" spans="1:6">
      <c r="A1" s="1" t="s">
        <v>235</v>
      </c>
      <c r="B1" s="2" t="s">
        <v>236</v>
      </c>
      <c r="C1" s="2" t="s">
        <v>237</v>
      </c>
      <c r="D1" s="2" t="s">
        <v>238</v>
      </c>
      <c r="E1" s="2" t="s">
        <v>239</v>
      </c>
      <c r="F1" s="2" t="s">
        <v>240</v>
      </c>
    </row>
    <row r="2" spans="1:6">
      <c r="A2" s="3" t="s">
        <v>241</v>
      </c>
    </row>
    <row r="3" spans="1:6">
      <c r="A3" s="4" t="s">
        <v>242</v>
      </c>
      <c r="B3" s="5" t="n">
        <v>2000</v>
      </c>
      <c r="E3" s="5" t="n">
        <v>50000</v>
      </c>
    </row>
    <row r="4" spans="1:6">
      <c r="A4" s="4" t="s">
        <v>243</v>
      </c>
      <c r="C4" s="8" t="n">
        <v>0.001</v>
      </c>
      <c r="D4" s="8" t="n">
        <v>0.001</v>
      </c>
      <c r="F4" s="8" t="n">
        <v>0.001</v>
      </c>
    </row>
    <row r="5" spans="1:6">
      <c r="A5" s="4" t="s">
        <v>244</v>
      </c>
      <c r="B5" s="5"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5</v>
      </c>
      <c r="B1" s="2" t="s">
        <v>1</v>
      </c>
    </row>
    <row r="2" spans="1:5">
      <c r="B2" s="2" t="s">
        <v>2</v>
      </c>
      <c r="C2" s="2" t="s">
        <v>246</v>
      </c>
      <c r="D2" s="2" t="s">
        <v>25</v>
      </c>
      <c r="E2" s="2" t="s">
        <v>26</v>
      </c>
    </row>
    <row r="3" spans="1:5">
      <c r="A3" s="3" t="s">
        <v>247</v>
      </c>
    </row>
    <row r="4" spans="1:5">
      <c r="A4" s="4" t="s">
        <v>248</v>
      </c>
      <c r="B4" s="4" t="s">
        <v>249</v>
      </c>
    </row>
    <row r="5" spans="1:5">
      <c r="A5" s="4" t="s">
        <v>250</v>
      </c>
      <c r="B5" s="7" t="n">
        <v>5113</v>
      </c>
      <c r="D5" s="7" t="n">
        <v>3454</v>
      </c>
      <c r="E5" s="7" t="n">
        <v>2099</v>
      </c>
    </row>
    <row r="6" spans="1:5">
      <c r="A6" s="4" t="s">
        <v>251</v>
      </c>
    </row>
    <row r="7" spans="1:5">
      <c r="A7" s="3" t="s">
        <v>247</v>
      </c>
    </row>
    <row r="8" spans="1:5">
      <c r="A8" s="4" t="s">
        <v>252</v>
      </c>
      <c r="B8" s="4" t="s">
        <v>253</v>
      </c>
    </row>
    <row r="9" spans="1:5">
      <c r="A9" s="4" t="s">
        <v>254</v>
      </c>
    </row>
    <row r="10" spans="1:5">
      <c r="A10" s="3" t="s">
        <v>247</v>
      </c>
    </row>
    <row r="11" spans="1:5">
      <c r="A11" s="4" t="s">
        <v>252</v>
      </c>
      <c r="B11" s="4" t="s">
        <v>255</v>
      </c>
    </row>
    <row r="12" spans="1:5">
      <c r="A12" s="4" t="s">
        <v>256</v>
      </c>
    </row>
    <row r="13" spans="1:5">
      <c r="A13" s="3" t="s">
        <v>247</v>
      </c>
    </row>
    <row r="14" spans="1:5">
      <c r="A14" s="4" t="s">
        <v>252</v>
      </c>
      <c r="B14" s="4" t="s">
        <v>257</v>
      </c>
    </row>
    <row r="15" spans="1:5">
      <c r="A15" s="4" t="s">
        <v>191</v>
      </c>
    </row>
    <row r="16" spans="1:5">
      <c r="A16" s="3" t="s">
        <v>247</v>
      </c>
    </row>
    <row r="17" spans="1:5">
      <c r="A17" s="4" t="s">
        <v>258</v>
      </c>
      <c r="B17" s="7" t="n">
        <v>4224</v>
      </c>
    </row>
    <row r="18" spans="1:5">
      <c r="A18" s="4" t="s">
        <v>250</v>
      </c>
      <c r="C18" s="7" t="n">
        <v>6177</v>
      </c>
    </row>
    <row r="19" spans="1:5">
      <c r="A19" s="4" t="s">
        <v>259</v>
      </c>
      <c r="B19" s="5" t="n">
        <v>2552</v>
      </c>
    </row>
    <row r="20" spans="1:5">
      <c r="A20" s="4" t="s">
        <v>260</v>
      </c>
    </row>
    <row r="21" spans="1:5">
      <c r="A21" s="3" t="s">
        <v>247</v>
      </c>
    </row>
    <row r="22" spans="1:5">
      <c r="A22" s="4" t="s">
        <v>261</v>
      </c>
      <c r="B22" s="5" t="n">
        <v>2722</v>
      </c>
    </row>
    <row r="23" spans="1:5">
      <c r="A23" s="4" t="s">
        <v>262</v>
      </c>
    </row>
    <row r="24" spans="1:5">
      <c r="A24" s="3" t="s">
        <v>247</v>
      </c>
    </row>
    <row r="25" spans="1:5">
      <c r="A25" s="4" t="s">
        <v>263</v>
      </c>
      <c r="B25" s="5" t="n">
        <v>539</v>
      </c>
    </row>
    <row r="26" spans="1:5">
      <c r="A26" s="4" t="s">
        <v>264</v>
      </c>
    </row>
    <row r="27" spans="1:5">
      <c r="A27" s="3" t="s">
        <v>247</v>
      </c>
    </row>
    <row r="28" spans="1:5">
      <c r="A28" s="4" t="s">
        <v>263</v>
      </c>
      <c r="B28" s="5" t="n">
        <v>35</v>
      </c>
    </row>
    <row r="29" spans="1:5">
      <c r="A29" s="4" t="s">
        <v>265</v>
      </c>
    </row>
    <row r="30" spans="1:5">
      <c r="A30" s="3" t="s">
        <v>247</v>
      </c>
    </row>
    <row r="31" spans="1:5">
      <c r="A31" s="4" t="s">
        <v>263</v>
      </c>
      <c r="B31" s="5" t="n">
        <v>183</v>
      </c>
    </row>
    <row r="32" spans="1:5">
      <c r="A32" s="4" t="s">
        <v>266</v>
      </c>
    </row>
    <row r="33" spans="1:5">
      <c r="A33" s="3" t="s">
        <v>247</v>
      </c>
    </row>
    <row r="34" spans="1:5">
      <c r="A34" s="4" t="s">
        <v>263</v>
      </c>
      <c r="B34" s="5" t="n">
        <v>183</v>
      </c>
    </row>
    <row r="35" spans="1:5">
      <c r="A35" s="4" t="s">
        <v>267</v>
      </c>
    </row>
    <row r="36" spans="1:5">
      <c r="A36" s="3" t="s">
        <v>247</v>
      </c>
    </row>
    <row r="37" spans="1:5">
      <c r="A37" s="4" t="s">
        <v>263</v>
      </c>
      <c r="B37" s="7" t="n">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14"/>
  </cols>
  <sheetData>
    <row r="1" spans="1:10">
      <c r="A1" s="1" t="s">
        <v>268</v>
      </c>
      <c r="C1" s="2" t="s">
        <v>2</v>
      </c>
      <c r="E1" s="2" t="s">
        <v>246</v>
      </c>
      <c r="G1" s="2" t="s">
        <v>25</v>
      </c>
      <c r="I1" s="2" t="s">
        <v>26</v>
      </c>
      <c r="J1" s="2" t="s">
        <v>269</v>
      </c>
    </row>
    <row r="2" spans="1:10">
      <c r="A2" s="3" t="s">
        <v>270</v>
      </c>
    </row>
    <row r="3" spans="1:10">
      <c r="A3" s="4" t="s">
        <v>121</v>
      </c>
      <c r="C3" s="7" t="n">
        <v>54300</v>
      </c>
      <c r="D3" s="4" t="s">
        <v>30</v>
      </c>
      <c r="G3" s="7" t="n">
        <v>69297</v>
      </c>
      <c r="H3" s="4" t="s">
        <v>31</v>
      </c>
      <c r="I3" s="7" t="n">
        <v>54486</v>
      </c>
    </row>
    <row r="4" spans="1:10">
      <c r="A4" s="4" t="s">
        <v>32</v>
      </c>
      <c r="C4" s="5" t="n">
        <v>102232</v>
      </c>
      <c r="G4" s="5" t="n">
        <v>77162</v>
      </c>
      <c r="I4" s="5" t="n">
        <v>98146</v>
      </c>
    </row>
    <row r="5" spans="1:10">
      <c r="A5" s="4" t="s">
        <v>33</v>
      </c>
      <c r="G5" s="5" t="n">
        <v>3450</v>
      </c>
      <c r="I5" s="5" t="n">
        <v>8950</v>
      </c>
    </row>
    <row r="6" spans="1:10">
      <c r="A6" s="4" t="s">
        <v>34</v>
      </c>
      <c r="C6" s="5" t="n">
        <v>15425</v>
      </c>
      <c r="D6" s="4" t="s">
        <v>35</v>
      </c>
      <c r="G6" s="5" t="n">
        <v>14121</v>
      </c>
      <c r="H6" s="4" t="s">
        <v>36</v>
      </c>
      <c r="I6" s="5" t="n">
        <v>11923</v>
      </c>
    </row>
    <row r="7" spans="1:10">
      <c r="A7" s="4" t="s">
        <v>43</v>
      </c>
      <c r="C7" s="5" t="n">
        <v>9355</v>
      </c>
      <c r="G7" s="5" t="n">
        <v>2046</v>
      </c>
      <c r="I7" s="5" t="n">
        <v>187</v>
      </c>
    </row>
    <row r="8" spans="1:10">
      <c r="A8" s="4" t="s">
        <v>271</v>
      </c>
      <c r="C8" s="5" t="n">
        <v>304175</v>
      </c>
      <c r="G8" s="5" t="n">
        <v>312407</v>
      </c>
      <c r="I8" s="5" t="n">
        <v>278672</v>
      </c>
    </row>
    <row r="9" spans="1:10">
      <c r="A9" s="3" t="s">
        <v>272</v>
      </c>
    </row>
    <row r="10" spans="1:10">
      <c r="A10" s="4" t="s">
        <v>49</v>
      </c>
      <c r="C10" s="5" t="n">
        <v>5113</v>
      </c>
      <c r="D10" s="4" t="s">
        <v>74</v>
      </c>
      <c r="G10" s="5" t="n">
        <v>3454</v>
      </c>
      <c r="H10" s="4" t="s">
        <v>273</v>
      </c>
    </row>
    <row r="11" spans="1:10">
      <c r="A11" s="4" t="s">
        <v>51</v>
      </c>
      <c r="C11" s="5" t="n">
        <v>10048</v>
      </c>
      <c r="D11" s="4" t="s">
        <v>52</v>
      </c>
      <c r="G11" s="5" t="n">
        <v>15442</v>
      </c>
      <c r="H11" s="4" t="s">
        <v>53</v>
      </c>
      <c r="I11" s="5" t="n">
        <v>10577</v>
      </c>
    </row>
    <row r="12" spans="1:10">
      <c r="A12" s="4" t="s">
        <v>274</v>
      </c>
      <c r="C12" s="5" t="n">
        <v>217748</v>
      </c>
      <c r="G12" s="5" t="n">
        <v>204916</v>
      </c>
      <c r="I12" s="5" t="n">
        <v>196703</v>
      </c>
    </row>
    <row r="13" spans="1:10">
      <c r="A13" s="3" t="s">
        <v>275</v>
      </c>
    </row>
    <row r="14" spans="1:10">
      <c r="A14" s="4" t="s">
        <v>65</v>
      </c>
      <c r="C14" s="5" t="n">
        <v>-35574</v>
      </c>
      <c r="G14" s="5" t="n">
        <v>-14174</v>
      </c>
      <c r="I14" s="5" t="n">
        <v>-37728</v>
      </c>
    </row>
    <row r="15" spans="1:10">
      <c r="A15" s="4" t="s">
        <v>276</v>
      </c>
      <c r="C15" s="5" t="n">
        <v>86427</v>
      </c>
      <c r="E15" s="7" t="n">
        <v>107491</v>
      </c>
      <c r="G15" s="5" t="n">
        <v>107491</v>
      </c>
      <c r="I15" s="5" t="n">
        <v>81969</v>
      </c>
      <c r="J15" s="7" t="n">
        <v>98119</v>
      </c>
    </row>
    <row r="16" spans="1:10">
      <c r="A16" s="4" t="s">
        <v>277</v>
      </c>
      <c r="C16" s="5" t="n">
        <v>304175</v>
      </c>
      <c r="G16" s="7" t="n">
        <v>312407</v>
      </c>
      <c r="I16" s="7" t="n">
        <v>278672</v>
      </c>
    </row>
    <row r="17" spans="1:10">
      <c r="A17" s="4" t="s">
        <v>191</v>
      </c>
    </row>
    <row r="18" spans="1:10">
      <c r="A18" s="3" t="s">
        <v>270</v>
      </c>
    </row>
    <row r="19" spans="1:10">
      <c r="A19" s="4" t="s">
        <v>121</v>
      </c>
      <c r="B19" s="4" t="s">
        <v>31</v>
      </c>
      <c r="E19" s="5" t="n">
        <v>69755</v>
      </c>
    </row>
    <row r="20" spans="1:10">
      <c r="A20" s="4" t="s">
        <v>32</v>
      </c>
      <c r="E20" s="5" t="n">
        <v>75694</v>
      </c>
    </row>
    <row r="21" spans="1:10">
      <c r="A21" s="4" t="s">
        <v>34</v>
      </c>
      <c r="B21" s="4" t="s">
        <v>36</v>
      </c>
      <c r="E21" s="5" t="n">
        <v>16164</v>
      </c>
    </row>
    <row r="22" spans="1:10">
      <c r="A22" s="4" t="s">
        <v>43</v>
      </c>
      <c r="E22" s="5" t="n">
        <v>2993</v>
      </c>
    </row>
    <row r="23" spans="1:10">
      <c r="A23" s="4" t="s">
        <v>271</v>
      </c>
      <c r="E23" s="5" t="n">
        <v>310937</v>
      </c>
    </row>
    <row r="24" spans="1:10">
      <c r="A24" s="3" t="s">
        <v>272</v>
      </c>
    </row>
    <row r="25" spans="1:10">
      <c r="A25" s="4" t="s">
        <v>49</v>
      </c>
      <c r="B25" s="4" t="s">
        <v>273</v>
      </c>
      <c r="E25" s="5" t="n">
        <v>6177</v>
      </c>
    </row>
    <row r="26" spans="1:10">
      <c r="A26" s="4" t="s">
        <v>51</v>
      </c>
      <c r="B26" s="4" t="s">
        <v>53</v>
      </c>
      <c r="E26" s="5" t="n">
        <v>13971</v>
      </c>
    </row>
    <row r="27" spans="1:10">
      <c r="A27" s="4" t="s">
        <v>274</v>
      </c>
      <c r="E27" s="5" t="n">
        <v>206168</v>
      </c>
    </row>
    <row r="28" spans="1:10">
      <c r="A28" s="3" t="s">
        <v>275</v>
      </c>
    </row>
    <row r="29" spans="1:10">
      <c r="A29" s="4" t="s">
        <v>65</v>
      </c>
      <c r="E29" s="5" t="n">
        <v>-16896</v>
      </c>
    </row>
    <row r="30" spans="1:10">
      <c r="A30" s="4" t="s">
        <v>276</v>
      </c>
      <c r="E30" s="5" t="n">
        <v>104769</v>
      </c>
    </row>
    <row r="31" spans="1:10">
      <c r="A31" s="4" t="s">
        <v>277</v>
      </c>
      <c r="E31" s="5" t="n">
        <v>310937</v>
      </c>
    </row>
    <row r="32" spans="1:10">
      <c r="A32" s="4" t="s">
        <v>278</v>
      </c>
    </row>
    <row r="33" spans="1:10">
      <c r="A33" s="3" t="s">
        <v>270</v>
      </c>
    </row>
    <row r="34" spans="1:10">
      <c r="A34" s="4" t="s">
        <v>121</v>
      </c>
      <c r="C34" s="5" t="n">
        <v>506</v>
      </c>
      <c r="D34" s="4" t="s">
        <v>30</v>
      </c>
      <c r="E34" s="5" t="n">
        <v>458</v>
      </c>
      <c r="F34" s="4" t="s">
        <v>31</v>
      </c>
    </row>
    <row r="35" spans="1:10">
      <c r="A35" s="4" t="s">
        <v>32</v>
      </c>
      <c r="C35" s="5" t="n">
        <v>-1972</v>
      </c>
      <c r="E35" s="5" t="n">
        <v>-1468</v>
      </c>
    </row>
    <row r="36" spans="1:10">
      <c r="A36" s="4" t="s">
        <v>33</v>
      </c>
      <c r="C36" s="5" t="n">
        <v>-7449</v>
      </c>
      <c r="E36" s="5" t="n">
        <v>-3450</v>
      </c>
    </row>
    <row r="37" spans="1:10">
      <c r="A37" s="4" t="s">
        <v>34</v>
      </c>
      <c r="C37" s="5" t="n">
        <v>2629</v>
      </c>
      <c r="D37" s="4" t="s">
        <v>35</v>
      </c>
      <c r="E37" s="5" t="n">
        <v>2043</v>
      </c>
      <c r="F37" s="4" t="s">
        <v>36</v>
      </c>
    </row>
    <row r="38" spans="1:10">
      <c r="A38" s="4" t="s">
        <v>43</v>
      </c>
      <c r="C38" s="5" t="n">
        <v>1005</v>
      </c>
      <c r="E38" s="5" t="n">
        <v>947</v>
      </c>
    </row>
    <row r="39" spans="1:10">
      <c r="A39" s="4" t="s">
        <v>271</v>
      </c>
      <c r="C39" s="5" t="n">
        <v>-5281</v>
      </c>
      <c r="E39" s="5" t="n">
        <v>-1470</v>
      </c>
    </row>
    <row r="40" spans="1:10">
      <c r="A40" s="3" t="s">
        <v>272</v>
      </c>
    </row>
    <row r="41" spans="1:10">
      <c r="A41" s="4" t="s">
        <v>49</v>
      </c>
      <c r="C41" s="5" t="n">
        <v>2121</v>
      </c>
      <c r="D41" s="4" t="s">
        <v>74</v>
      </c>
      <c r="E41" s="5" t="n">
        <v>2723</v>
      </c>
      <c r="F41" s="4" t="s">
        <v>273</v>
      </c>
    </row>
    <row r="42" spans="1:10">
      <c r="A42" s="4" t="s">
        <v>51</v>
      </c>
      <c r="C42" s="5" t="n">
        <v>-690</v>
      </c>
      <c r="D42" s="4" t="s">
        <v>52</v>
      </c>
      <c r="E42" s="5" t="n">
        <v>-1471</v>
      </c>
      <c r="F42" s="4" t="s">
        <v>53</v>
      </c>
    </row>
    <row r="43" spans="1:10">
      <c r="A43" s="4" t="s">
        <v>274</v>
      </c>
      <c r="C43" s="5" t="n">
        <v>1431</v>
      </c>
      <c r="E43" s="5" t="n">
        <v>1252</v>
      </c>
    </row>
    <row r="44" spans="1:10">
      <c r="A44" s="3" t="s">
        <v>275</v>
      </c>
    </row>
    <row r="45" spans="1:10">
      <c r="A45" s="4" t="s">
        <v>65</v>
      </c>
      <c r="C45" s="5" t="n">
        <v>-6712</v>
      </c>
      <c r="E45" s="5" t="n">
        <v>-2722</v>
      </c>
    </row>
    <row r="46" spans="1:10">
      <c r="A46" s="4" t="s">
        <v>276</v>
      </c>
      <c r="C46" s="5" t="n">
        <v>-6712</v>
      </c>
      <c r="E46" s="5" t="n">
        <v>-2722</v>
      </c>
    </row>
    <row r="47" spans="1:10">
      <c r="A47" s="4" t="s">
        <v>277</v>
      </c>
      <c r="C47" s="7" t="n">
        <v>-5281</v>
      </c>
      <c r="E47" s="7" t="n">
        <v>-1470</v>
      </c>
    </row>
    <row r="48" spans="1:10"/>
    <row r="49" spans="1:10">
      <c r="A49" s="4" t="s">
        <v>30</v>
      </c>
      <c r="B49" s="4" t="s">
        <v>68</v>
      </c>
    </row>
    <row r="50" spans="1:10">
      <c r="A50" s="4" t="s">
        <v>31</v>
      </c>
      <c r="B50" s="4" t="s">
        <v>69</v>
      </c>
    </row>
    <row r="51" spans="1:10">
      <c r="A51" s="4" t="s">
        <v>70</v>
      </c>
      <c r="B51" s="4" t="s">
        <v>71</v>
      </c>
    </row>
    <row r="52" spans="1:10">
      <c r="A52" s="4" t="s">
        <v>72</v>
      </c>
      <c r="B52" s="4" t="s">
        <v>73</v>
      </c>
    </row>
    <row r="53" spans="1:10">
      <c r="A53" s="4" t="s">
        <v>74</v>
      </c>
      <c r="B53" s="4" t="s">
        <v>75</v>
      </c>
    </row>
    <row r="54" spans="1:10">
      <c r="A54" s="4" t="s">
        <v>76</v>
      </c>
      <c r="B54" s="4" t="s">
        <v>77</v>
      </c>
    </row>
    <row r="55" spans="1:10">
      <c r="A55" s="4" t="s">
        <v>279</v>
      </c>
      <c r="B55" s="4" t="s">
        <v>280</v>
      </c>
    </row>
  </sheetData>
  <mergeCells count="12">
    <mergeCell ref="A1:B1"/>
    <mergeCell ref="C1:D1"/>
    <mergeCell ref="E1:F1"/>
    <mergeCell ref="G1:H1"/>
    <mergeCell ref="A48:I48"/>
    <mergeCell ref="B49:I49"/>
    <mergeCell ref="B50:I50"/>
    <mergeCell ref="B51:I51"/>
    <mergeCell ref="B52:I52"/>
    <mergeCell ref="B53:I53"/>
    <mergeCell ref="B54:I54"/>
    <mergeCell ref="B55:I5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46</v>
      </c>
      <c r="D1" s="2" t="s">
        <v>25</v>
      </c>
      <c r="E1" s="2" t="s">
        <v>26</v>
      </c>
    </row>
    <row r="2" spans="1:5">
      <c r="A2" s="3" t="s">
        <v>247</v>
      </c>
    </row>
    <row r="3" spans="1:5">
      <c r="A3" s="4" t="s">
        <v>49</v>
      </c>
      <c r="B3" s="7" t="n">
        <v>5113</v>
      </c>
      <c r="D3" s="7" t="n">
        <v>3454</v>
      </c>
      <c r="E3" s="7" t="n">
        <v>2099</v>
      </c>
    </row>
    <row r="4" spans="1:5">
      <c r="A4" s="4" t="s">
        <v>282</v>
      </c>
      <c r="B4" s="5" t="n">
        <v>506</v>
      </c>
      <c r="C4" s="7" t="n">
        <v>458</v>
      </c>
    </row>
    <row r="5" spans="1:5">
      <c r="A5" s="4" t="s">
        <v>51</v>
      </c>
      <c r="B5" s="5" t="n">
        <v>846</v>
      </c>
      <c r="C5" s="5" t="n">
        <v>755</v>
      </c>
    </row>
    <row r="6" spans="1:5">
      <c r="A6" s="4" t="s">
        <v>34</v>
      </c>
      <c r="B6" s="5" t="n">
        <v>340</v>
      </c>
      <c r="C6" s="5" t="n">
        <v>297</v>
      </c>
    </row>
    <row r="7" spans="1:5">
      <c r="A7" s="4" t="s">
        <v>283</v>
      </c>
    </row>
    <row r="8" spans="1:5">
      <c r="A8" s="3" t="s">
        <v>247</v>
      </c>
    </row>
    <row r="9" spans="1:5">
      <c r="A9" s="4" t="s">
        <v>284</v>
      </c>
      <c r="B9" s="5" t="n">
        <v>2289</v>
      </c>
      <c r="C9" s="5" t="n">
        <v>1746</v>
      </c>
    </row>
    <row r="10" spans="1:5">
      <c r="A10" s="4" t="s">
        <v>285</v>
      </c>
    </row>
    <row r="11" spans="1:5">
      <c r="A11" s="3" t="s">
        <v>247</v>
      </c>
    </row>
    <row r="12" spans="1:5">
      <c r="A12" s="4" t="s">
        <v>49</v>
      </c>
      <c r="B12" s="7" t="n">
        <v>1269</v>
      </c>
      <c r="C12" s="7" t="n">
        <v>16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 customWidth="1" max="8" min="8" width="14"/>
    <col customWidth="1" max="9" min="9" width="8"/>
    <col customWidth="1" max="10" min="10" width="14"/>
  </cols>
  <sheetData>
    <row r="1" spans="1:10">
      <c r="A1" s="1" t="s">
        <v>286</v>
      </c>
      <c r="C1" s="2" t="s">
        <v>1</v>
      </c>
    </row>
    <row r="2" spans="1:10">
      <c r="C2" s="2" t="s">
        <v>2</v>
      </c>
      <c r="E2" s="2" t="s">
        <v>26</v>
      </c>
      <c r="F2" s="2" t="s">
        <v>246</v>
      </c>
      <c r="H2" s="2" t="s">
        <v>25</v>
      </c>
      <c r="J2" s="2" t="s">
        <v>269</v>
      </c>
    </row>
    <row r="3" spans="1:10">
      <c r="A3" s="3" t="s">
        <v>247</v>
      </c>
    </row>
    <row r="4" spans="1:10">
      <c r="A4" s="4" t="s">
        <v>89</v>
      </c>
      <c r="C4" s="7" t="n">
        <v>99287</v>
      </c>
      <c r="E4" s="7" t="n">
        <v>97110</v>
      </c>
    </row>
    <row r="5" spans="1:10">
      <c r="A5" s="4" t="s">
        <v>90</v>
      </c>
      <c r="C5" s="5" t="n">
        <v>63166</v>
      </c>
      <c r="E5" s="5" t="n">
        <v>62586</v>
      </c>
    </row>
    <row r="6" spans="1:10">
      <c r="A6" s="4" t="s">
        <v>91</v>
      </c>
      <c r="C6" s="5" t="n">
        <v>36121</v>
      </c>
      <c r="E6" s="5" t="n">
        <v>34524</v>
      </c>
    </row>
    <row r="7" spans="1:10">
      <c r="A7" s="4" t="s">
        <v>92</v>
      </c>
      <c r="C7" s="5" t="n">
        <v>57138</v>
      </c>
      <c r="E7" s="5" t="n">
        <v>47468</v>
      </c>
    </row>
    <row r="8" spans="1:10">
      <c r="A8" s="4" t="s">
        <v>94</v>
      </c>
      <c r="C8" s="5" t="n">
        <v>-21328</v>
      </c>
      <c r="E8" s="5" t="n">
        <v>-13117</v>
      </c>
    </row>
    <row r="9" spans="1:10">
      <c r="A9" s="4" t="s">
        <v>97</v>
      </c>
      <c r="C9" s="5" t="n">
        <v>-24834</v>
      </c>
      <c r="E9" s="5" t="n">
        <v>-17167</v>
      </c>
    </row>
    <row r="10" spans="1:10">
      <c r="A10" s="4" t="s">
        <v>98</v>
      </c>
      <c r="C10" s="5" t="n">
        <v>-6156</v>
      </c>
      <c r="E10" s="5" t="n">
        <v>-392</v>
      </c>
    </row>
    <row r="11" spans="1:10">
      <c r="A11" s="4" t="s">
        <v>99</v>
      </c>
      <c r="C11" s="5" t="n">
        <v>-18678</v>
      </c>
      <c r="E11" s="5" t="n">
        <v>-16775</v>
      </c>
    </row>
    <row r="12" spans="1:10">
      <c r="A12" s="3" t="s">
        <v>270</v>
      </c>
    </row>
    <row r="13" spans="1:10">
      <c r="A13" s="4" t="s">
        <v>121</v>
      </c>
      <c r="C13" s="5" t="n">
        <v>54300</v>
      </c>
      <c r="D13" s="4" t="s">
        <v>30</v>
      </c>
      <c r="E13" s="5" t="n">
        <v>54486</v>
      </c>
      <c r="H13" s="7" t="n">
        <v>69297</v>
      </c>
      <c r="I13" s="4" t="s">
        <v>31</v>
      </c>
    </row>
    <row r="14" spans="1:10">
      <c r="A14" s="4" t="s">
        <v>32</v>
      </c>
      <c r="C14" s="5" t="n">
        <v>102232</v>
      </c>
      <c r="E14" s="5" t="n">
        <v>98146</v>
      </c>
      <c r="H14" s="5" t="n">
        <v>77162</v>
      </c>
    </row>
    <row r="15" spans="1:10">
      <c r="A15" s="4" t="s">
        <v>33</v>
      </c>
      <c r="E15" s="5" t="n">
        <v>8950</v>
      </c>
      <c r="H15" s="5" t="n">
        <v>3450</v>
      </c>
    </row>
    <row r="16" spans="1:10">
      <c r="A16" s="4" t="s">
        <v>34</v>
      </c>
      <c r="C16" s="5" t="n">
        <v>15425</v>
      </c>
      <c r="D16" s="4" t="s">
        <v>35</v>
      </c>
      <c r="E16" s="5" t="n">
        <v>11923</v>
      </c>
      <c r="H16" s="5" t="n">
        <v>14121</v>
      </c>
      <c r="I16" s="4" t="s">
        <v>36</v>
      </c>
    </row>
    <row r="17" spans="1:10">
      <c r="A17" s="4" t="s">
        <v>43</v>
      </c>
      <c r="C17" s="5" t="n">
        <v>9355</v>
      </c>
      <c r="E17" s="5" t="n">
        <v>187</v>
      </c>
      <c r="H17" s="5" t="n">
        <v>2046</v>
      </c>
    </row>
    <row r="18" spans="1:10">
      <c r="A18" s="4" t="s">
        <v>44</v>
      </c>
      <c r="C18" s="5" t="n">
        <v>304175</v>
      </c>
      <c r="E18" s="5" t="n">
        <v>278672</v>
      </c>
      <c r="H18" s="5" t="n">
        <v>312407</v>
      </c>
    </row>
    <row r="19" spans="1:10">
      <c r="A19" s="3" t="s">
        <v>272</v>
      </c>
    </row>
    <row r="20" spans="1:10">
      <c r="A20" s="4" t="s">
        <v>49</v>
      </c>
      <c r="C20" s="5" t="n">
        <v>5113</v>
      </c>
      <c r="D20" s="4" t="s">
        <v>74</v>
      </c>
      <c r="H20" s="5" t="n">
        <v>3454</v>
      </c>
      <c r="I20" s="4" t="s">
        <v>273</v>
      </c>
    </row>
    <row r="21" spans="1:10">
      <c r="A21" s="4" t="s">
        <v>51</v>
      </c>
      <c r="C21" s="5" t="n">
        <v>10048</v>
      </c>
      <c r="D21" s="4" t="s">
        <v>52</v>
      </c>
      <c r="E21" s="5" t="n">
        <v>10577</v>
      </c>
      <c r="H21" s="5" t="n">
        <v>15442</v>
      </c>
      <c r="I21" s="4" t="s">
        <v>53</v>
      </c>
    </row>
    <row r="22" spans="1:10">
      <c r="A22" s="4" t="s">
        <v>57</v>
      </c>
      <c r="C22" s="5" t="n">
        <v>217748</v>
      </c>
      <c r="E22" s="5" t="n">
        <v>196703</v>
      </c>
      <c r="H22" s="5" t="n">
        <v>204916</v>
      </c>
    </row>
    <row r="23" spans="1:10">
      <c r="A23" s="3" t="s">
        <v>275</v>
      </c>
    </row>
    <row r="24" spans="1:10">
      <c r="A24" s="4" t="s">
        <v>65</v>
      </c>
      <c r="C24" s="5" t="n">
        <v>-35574</v>
      </c>
      <c r="E24" s="5" t="n">
        <v>-37728</v>
      </c>
      <c r="H24" s="5" t="n">
        <v>-14174</v>
      </c>
    </row>
    <row r="25" spans="1:10">
      <c r="A25" s="4" t="s">
        <v>276</v>
      </c>
      <c r="C25" s="5" t="n">
        <v>86427</v>
      </c>
      <c r="E25" s="5" t="n">
        <v>81969</v>
      </c>
      <c r="F25" s="7" t="n">
        <v>107491</v>
      </c>
      <c r="H25" s="5" t="n">
        <v>107491</v>
      </c>
      <c r="J25" s="7" t="n">
        <v>98119</v>
      </c>
    </row>
    <row r="26" spans="1:10">
      <c r="A26" s="4" t="s">
        <v>277</v>
      </c>
      <c r="C26" s="5" t="n">
        <v>304175</v>
      </c>
      <c r="E26" s="7" t="n">
        <v>278672</v>
      </c>
      <c r="H26" s="7" t="n">
        <v>312407</v>
      </c>
    </row>
    <row r="27" spans="1:10">
      <c r="A27" s="4" t="s">
        <v>191</v>
      </c>
    </row>
    <row r="28" spans="1:10">
      <c r="A28" s="3" t="s">
        <v>270</v>
      </c>
    </row>
    <row r="29" spans="1:10">
      <c r="A29" s="4" t="s">
        <v>121</v>
      </c>
      <c r="B29" s="4" t="s">
        <v>31</v>
      </c>
      <c r="F29" s="5" t="n">
        <v>69755</v>
      </c>
    </row>
    <row r="30" spans="1:10">
      <c r="A30" s="4" t="s">
        <v>32</v>
      </c>
      <c r="F30" s="5" t="n">
        <v>75694</v>
      </c>
    </row>
    <row r="31" spans="1:10">
      <c r="A31" s="4" t="s">
        <v>34</v>
      </c>
      <c r="B31" s="4" t="s">
        <v>36</v>
      </c>
      <c r="F31" s="5" t="n">
        <v>16164</v>
      </c>
    </row>
    <row r="32" spans="1:10">
      <c r="A32" s="4" t="s">
        <v>43</v>
      </c>
      <c r="F32" s="5" t="n">
        <v>2993</v>
      </c>
    </row>
    <row r="33" spans="1:10">
      <c r="A33" s="4" t="s">
        <v>44</v>
      </c>
      <c r="F33" s="5" t="n">
        <v>310937</v>
      </c>
    </row>
    <row r="34" spans="1:10">
      <c r="A34" s="3" t="s">
        <v>272</v>
      </c>
    </row>
    <row r="35" spans="1:10">
      <c r="A35" s="4" t="s">
        <v>49</v>
      </c>
      <c r="B35" s="4" t="s">
        <v>273</v>
      </c>
      <c r="F35" s="5" t="n">
        <v>6177</v>
      </c>
    </row>
    <row r="36" spans="1:10">
      <c r="A36" s="4" t="s">
        <v>51</v>
      </c>
      <c r="B36" s="4" t="s">
        <v>53</v>
      </c>
      <c r="F36" s="5" t="n">
        <v>13971</v>
      </c>
    </row>
    <row r="37" spans="1:10">
      <c r="A37" s="4" t="s">
        <v>57</v>
      </c>
      <c r="F37" s="5" t="n">
        <v>206168</v>
      </c>
    </row>
    <row r="38" spans="1:10">
      <c r="A38" s="3" t="s">
        <v>275</v>
      </c>
    </row>
    <row r="39" spans="1:10">
      <c r="A39" s="4" t="s">
        <v>65</v>
      </c>
      <c r="F39" s="5" t="n">
        <v>-16896</v>
      </c>
    </row>
    <row r="40" spans="1:10">
      <c r="A40" s="4" t="s">
        <v>276</v>
      </c>
      <c r="F40" s="5" t="n">
        <v>104769</v>
      </c>
    </row>
    <row r="41" spans="1:10">
      <c r="A41" s="4" t="s">
        <v>277</v>
      </c>
      <c r="F41" s="5" t="n">
        <v>310937</v>
      </c>
    </row>
    <row r="42" spans="1:10">
      <c r="A42" s="4" t="s">
        <v>287</v>
      </c>
    </row>
    <row r="43" spans="1:10">
      <c r="A43" s="3" t="s">
        <v>247</v>
      </c>
    </row>
    <row r="44" spans="1:10">
      <c r="A44" s="4" t="s">
        <v>89</v>
      </c>
      <c r="C44" s="5" t="n">
        <v>98565</v>
      </c>
    </row>
    <row r="45" spans="1:10">
      <c r="A45" s="4" t="s">
        <v>90</v>
      </c>
      <c r="C45" s="5" t="n">
        <v>62661</v>
      </c>
    </row>
    <row r="46" spans="1:10">
      <c r="A46" s="4" t="s">
        <v>91</v>
      </c>
      <c r="C46" s="5" t="n">
        <v>35904</v>
      </c>
    </row>
    <row r="47" spans="1:10">
      <c r="A47" s="4" t="s">
        <v>92</v>
      </c>
      <c r="C47" s="5" t="n">
        <v>52868</v>
      </c>
    </row>
    <row r="48" spans="1:10">
      <c r="A48" s="4" t="s">
        <v>94</v>
      </c>
      <c r="C48" s="5" t="n">
        <v>-17275</v>
      </c>
    </row>
    <row r="49" spans="1:10">
      <c r="A49" s="4" t="s">
        <v>97</v>
      </c>
      <c r="C49" s="5" t="n">
        <v>-20781</v>
      </c>
    </row>
    <row r="50" spans="1:10">
      <c r="A50" s="4" t="s">
        <v>98</v>
      </c>
      <c r="C50" s="5" t="n">
        <v>-5151</v>
      </c>
    </row>
    <row r="51" spans="1:10">
      <c r="A51" s="4" t="s">
        <v>99</v>
      </c>
      <c r="C51" s="5" t="n">
        <v>-15630</v>
      </c>
    </row>
    <row r="52" spans="1:10">
      <c r="A52" s="3" t="s">
        <v>270</v>
      </c>
    </row>
    <row r="53" spans="1:10">
      <c r="A53" s="4" t="s">
        <v>121</v>
      </c>
      <c r="B53" s="4" t="s">
        <v>30</v>
      </c>
      <c r="C53" s="5" t="n">
        <v>53794</v>
      </c>
    </row>
    <row r="54" spans="1:10">
      <c r="A54" s="4" t="s">
        <v>32</v>
      </c>
      <c r="C54" s="5" t="n">
        <v>104204</v>
      </c>
    </row>
    <row r="55" spans="1:10">
      <c r="A55" s="4" t="s">
        <v>33</v>
      </c>
      <c r="C55" s="5" t="n">
        <v>7449</v>
      </c>
    </row>
    <row r="56" spans="1:10">
      <c r="A56" s="4" t="s">
        <v>34</v>
      </c>
      <c r="B56" s="4" t="s">
        <v>35</v>
      </c>
      <c r="C56" s="5" t="n">
        <v>12796</v>
      </c>
    </row>
    <row r="57" spans="1:10">
      <c r="A57" s="4" t="s">
        <v>43</v>
      </c>
      <c r="C57" s="5" t="n">
        <v>8350</v>
      </c>
    </row>
    <row r="58" spans="1:10">
      <c r="A58" s="4" t="s">
        <v>44</v>
      </c>
      <c r="C58" s="5" t="n">
        <v>309456</v>
      </c>
    </row>
    <row r="59" spans="1:10">
      <c r="A59" s="3" t="s">
        <v>272</v>
      </c>
    </row>
    <row r="60" spans="1:10">
      <c r="A60" s="4" t="s">
        <v>49</v>
      </c>
      <c r="B60" s="4" t="s">
        <v>74</v>
      </c>
      <c r="C60" s="5" t="n">
        <v>2992</v>
      </c>
    </row>
    <row r="61" spans="1:10">
      <c r="A61" s="4" t="s">
        <v>51</v>
      </c>
      <c r="B61" s="4" t="s">
        <v>52</v>
      </c>
      <c r="C61" s="5" t="n">
        <v>10738</v>
      </c>
    </row>
    <row r="62" spans="1:10">
      <c r="A62" s="4" t="s">
        <v>57</v>
      </c>
      <c r="C62" s="5" t="n">
        <v>216317</v>
      </c>
    </row>
    <row r="63" spans="1:10">
      <c r="A63" s="3" t="s">
        <v>275</v>
      </c>
    </row>
    <row r="64" spans="1:10">
      <c r="A64" s="4" t="s">
        <v>65</v>
      </c>
      <c r="C64" s="5" t="n">
        <v>28862</v>
      </c>
    </row>
    <row r="65" spans="1:10">
      <c r="A65" s="4" t="s">
        <v>276</v>
      </c>
      <c r="C65" s="5" t="n">
        <v>93139</v>
      </c>
    </row>
    <row r="66" spans="1:10">
      <c r="A66" s="4" t="s">
        <v>277</v>
      </c>
      <c r="C66" s="5" t="n">
        <v>309456</v>
      </c>
    </row>
    <row r="67" spans="1:10">
      <c r="A67" s="4" t="s">
        <v>278</v>
      </c>
    </row>
    <row r="68" spans="1:10">
      <c r="A68" s="3" t="s">
        <v>247</v>
      </c>
    </row>
    <row r="69" spans="1:10">
      <c r="A69" s="4" t="s">
        <v>89</v>
      </c>
      <c r="C69" s="5" t="n">
        <v>722</v>
      </c>
    </row>
    <row r="70" spans="1:10">
      <c r="A70" s="4" t="s">
        <v>90</v>
      </c>
      <c r="C70" s="5" t="n">
        <v>505</v>
      </c>
    </row>
    <row r="71" spans="1:10">
      <c r="A71" s="4" t="s">
        <v>91</v>
      </c>
      <c r="C71" s="5" t="n">
        <v>217</v>
      </c>
    </row>
    <row r="72" spans="1:10">
      <c r="A72" s="4" t="s">
        <v>92</v>
      </c>
      <c r="C72" s="5" t="n">
        <v>4270</v>
      </c>
    </row>
    <row r="73" spans="1:10">
      <c r="A73" s="4" t="s">
        <v>94</v>
      </c>
      <c r="C73" s="5" t="n">
        <v>-4053</v>
      </c>
    </row>
    <row r="74" spans="1:10">
      <c r="A74" s="4" t="s">
        <v>97</v>
      </c>
      <c r="C74" s="5" t="n">
        <v>-4053</v>
      </c>
    </row>
    <row r="75" spans="1:10">
      <c r="A75" s="4" t="s">
        <v>98</v>
      </c>
      <c r="C75" s="5" t="n">
        <v>-1005</v>
      </c>
    </row>
    <row r="76" spans="1:10">
      <c r="A76" s="4" t="s">
        <v>99</v>
      </c>
      <c r="C76" s="5" t="n">
        <v>-3048</v>
      </c>
    </row>
    <row r="77" spans="1:10">
      <c r="A77" s="3" t="s">
        <v>270</v>
      </c>
    </row>
    <row r="78" spans="1:10">
      <c r="A78" s="4" t="s">
        <v>121</v>
      </c>
      <c r="C78" s="5" t="n">
        <v>506</v>
      </c>
      <c r="D78" s="4" t="s">
        <v>30</v>
      </c>
      <c r="F78" s="5" t="n">
        <v>458</v>
      </c>
      <c r="G78" s="4" t="s">
        <v>31</v>
      </c>
    </row>
    <row r="79" spans="1:10">
      <c r="A79" s="4" t="s">
        <v>32</v>
      </c>
      <c r="C79" s="5" t="n">
        <v>-1972</v>
      </c>
      <c r="F79" s="5" t="n">
        <v>-1468</v>
      </c>
    </row>
    <row r="80" spans="1:10">
      <c r="A80" s="4" t="s">
        <v>33</v>
      </c>
      <c r="C80" s="5" t="n">
        <v>-7449</v>
      </c>
      <c r="F80" s="5" t="n">
        <v>-3450</v>
      </c>
    </row>
    <row r="81" spans="1:10">
      <c r="A81" s="4" t="s">
        <v>34</v>
      </c>
      <c r="C81" s="5" t="n">
        <v>2629</v>
      </c>
      <c r="D81" s="4" t="s">
        <v>35</v>
      </c>
      <c r="F81" s="5" t="n">
        <v>2043</v>
      </c>
      <c r="G81" s="4" t="s">
        <v>36</v>
      </c>
    </row>
    <row r="82" spans="1:10">
      <c r="A82" s="4" t="s">
        <v>43</v>
      </c>
      <c r="C82" s="5" t="n">
        <v>1005</v>
      </c>
      <c r="F82" s="5" t="n">
        <v>947</v>
      </c>
    </row>
    <row r="83" spans="1:10">
      <c r="A83" s="4" t="s">
        <v>44</v>
      </c>
      <c r="C83" s="5" t="n">
        <v>-5281</v>
      </c>
      <c r="F83" s="5" t="n">
        <v>-1470</v>
      </c>
    </row>
    <row r="84" spans="1:10">
      <c r="A84" s="3" t="s">
        <v>272</v>
      </c>
    </row>
    <row r="85" spans="1:10">
      <c r="A85" s="4" t="s">
        <v>49</v>
      </c>
      <c r="C85" s="5" t="n">
        <v>2121</v>
      </c>
      <c r="D85" s="4" t="s">
        <v>74</v>
      </c>
      <c r="F85" s="5" t="n">
        <v>2723</v>
      </c>
      <c r="G85" s="4" t="s">
        <v>273</v>
      </c>
    </row>
    <row r="86" spans="1:10">
      <c r="A86" s="4" t="s">
        <v>51</v>
      </c>
      <c r="C86" s="5" t="n">
        <v>-690</v>
      </c>
      <c r="D86" s="4" t="s">
        <v>52</v>
      </c>
      <c r="F86" s="5" t="n">
        <v>-1471</v>
      </c>
      <c r="G86" s="4" t="s">
        <v>53</v>
      </c>
    </row>
    <row r="87" spans="1:10">
      <c r="A87" s="4" t="s">
        <v>57</v>
      </c>
      <c r="C87" s="5" t="n">
        <v>1431</v>
      </c>
      <c r="F87" s="5" t="n">
        <v>1252</v>
      </c>
    </row>
    <row r="88" spans="1:10">
      <c r="A88" s="3" t="s">
        <v>275</v>
      </c>
    </row>
    <row r="89" spans="1:10">
      <c r="A89" s="4" t="s">
        <v>65</v>
      </c>
      <c r="C89" s="5" t="n">
        <v>-6712</v>
      </c>
      <c r="F89" s="5" t="n">
        <v>-2722</v>
      </c>
    </row>
    <row r="90" spans="1:10">
      <c r="A90" s="4" t="s">
        <v>276</v>
      </c>
      <c r="C90" s="5" t="n">
        <v>-6712</v>
      </c>
      <c r="F90" s="5" t="n">
        <v>-2722</v>
      </c>
    </row>
    <row r="91" spans="1:10">
      <c r="A91" s="4" t="s">
        <v>277</v>
      </c>
      <c r="C91" s="7" t="n">
        <v>-5281</v>
      </c>
      <c r="F91" s="7" t="n">
        <v>-1470</v>
      </c>
    </row>
    <row r="92" spans="1:10"/>
    <row r="93" spans="1:10">
      <c r="A93" s="4" t="s">
        <v>30</v>
      </c>
      <c r="B93" s="4" t="s">
        <v>68</v>
      </c>
    </row>
    <row r="94" spans="1:10">
      <c r="A94" s="4" t="s">
        <v>31</v>
      </c>
      <c r="B94" s="4" t="s">
        <v>69</v>
      </c>
    </row>
    <row r="95" spans="1:10">
      <c r="A95" s="4" t="s">
        <v>70</v>
      </c>
      <c r="B95" s="4" t="s">
        <v>71</v>
      </c>
    </row>
    <row r="96" spans="1:10">
      <c r="A96" s="4" t="s">
        <v>72</v>
      </c>
      <c r="B96" s="4" t="s">
        <v>73</v>
      </c>
    </row>
    <row r="97" spans="1:10">
      <c r="A97" s="4" t="s">
        <v>74</v>
      </c>
      <c r="B97" s="4" t="s">
        <v>75</v>
      </c>
    </row>
    <row r="98" spans="1:10">
      <c r="A98" s="4" t="s">
        <v>76</v>
      </c>
      <c r="B98" s="4" t="s">
        <v>77</v>
      </c>
    </row>
    <row r="99" spans="1:10">
      <c r="A99" s="4" t="s">
        <v>279</v>
      </c>
      <c r="B99" s="4" t="s">
        <v>280</v>
      </c>
    </row>
  </sheetData>
  <mergeCells count="15">
    <mergeCell ref="A1:B2"/>
    <mergeCell ref="C1:E1"/>
    <mergeCell ref="F1:G1"/>
    <mergeCell ref="H1:I1"/>
    <mergeCell ref="C2:D2"/>
    <mergeCell ref="F2:G2"/>
    <mergeCell ref="H2:I2"/>
    <mergeCell ref="A92:I92"/>
    <mergeCell ref="B93:I93"/>
    <mergeCell ref="B94:I94"/>
    <mergeCell ref="B95:I95"/>
    <mergeCell ref="B96:I96"/>
    <mergeCell ref="B97:I97"/>
    <mergeCell ref="B98:I98"/>
    <mergeCell ref="B99:I9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46</v>
      </c>
      <c r="D1" s="2" t="s">
        <v>25</v>
      </c>
      <c r="E1" s="2" t="s">
        <v>26</v>
      </c>
    </row>
    <row r="2" spans="1:5">
      <c r="A2" s="3" t="s">
        <v>247</v>
      </c>
    </row>
    <row r="3" spans="1:5">
      <c r="A3" s="4" t="s">
        <v>49</v>
      </c>
      <c r="B3" s="7" t="n">
        <v>5113</v>
      </c>
      <c r="D3" s="7" t="n">
        <v>3454</v>
      </c>
      <c r="E3" s="7" t="n">
        <v>2099</v>
      </c>
    </row>
    <row r="4" spans="1:5">
      <c r="A4" s="4" t="s">
        <v>282</v>
      </c>
      <c r="B4" s="5" t="n">
        <v>506</v>
      </c>
      <c r="C4" s="7" t="n">
        <v>458</v>
      </c>
    </row>
    <row r="5" spans="1:5">
      <c r="A5" s="4" t="s">
        <v>51</v>
      </c>
      <c r="B5" s="5" t="n">
        <v>846</v>
      </c>
      <c r="C5" s="5" t="n">
        <v>755</v>
      </c>
    </row>
    <row r="6" spans="1:5">
      <c r="A6" s="4" t="s">
        <v>34</v>
      </c>
      <c r="B6" s="5" t="n">
        <v>340</v>
      </c>
      <c r="C6" s="5" t="n">
        <v>297</v>
      </c>
    </row>
    <row r="7" spans="1:5">
      <c r="A7" s="4" t="s">
        <v>283</v>
      </c>
    </row>
    <row r="8" spans="1:5">
      <c r="A8" s="3" t="s">
        <v>247</v>
      </c>
    </row>
    <row r="9" spans="1:5">
      <c r="A9" s="4" t="s">
        <v>284</v>
      </c>
      <c r="B9" s="5" t="n">
        <v>2289</v>
      </c>
      <c r="C9" s="5" t="n">
        <v>1746</v>
      </c>
    </row>
    <row r="10" spans="1:5">
      <c r="A10" s="4" t="s">
        <v>285</v>
      </c>
    </row>
    <row r="11" spans="1:5">
      <c r="A11" s="3" t="s">
        <v>247</v>
      </c>
    </row>
    <row r="12" spans="1:5">
      <c r="A12" s="4" t="s">
        <v>49</v>
      </c>
      <c r="B12" s="7" t="n">
        <v>1269</v>
      </c>
      <c r="C12" s="7" t="n">
        <v>1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99287</v>
      </c>
      <c r="C4" s="7" t="n">
        <v>97110</v>
      </c>
    </row>
    <row r="5" spans="1:3">
      <c r="A5" s="4" t="s">
        <v>90</v>
      </c>
      <c r="B5" s="5" t="n">
        <v>63166</v>
      </c>
      <c r="C5" s="5" t="n">
        <v>62586</v>
      </c>
    </row>
    <row r="6" spans="1:3">
      <c r="A6" s="4" t="s">
        <v>91</v>
      </c>
      <c r="B6" s="5" t="n">
        <v>36121</v>
      </c>
      <c r="C6" s="5" t="n">
        <v>34524</v>
      </c>
    </row>
    <row r="7" spans="1:3">
      <c r="A7" s="4" t="s">
        <v>92</v>
      </c>
      <c r="B7" s="5" t="n">
        <v>57138</v>
      </c>
      <c r="C7" s="5" t="n">
        <v>47468</v>
      </c>
    </row>
    <row r="8" spans="1:3">
      <c r="A8" s="4" t="s">
        <v>93</v>
      </c>
      <c r="B8" s="5" t="n">
        <v>311</v>
      </c>
      <c r="C8" s="5" t="n">
        <v>173</v>
      </c>
    </row>
    <row r="9" spans="1:3">
      <c r="A9" s="4" t="s">
        <v>94</v>
      </c>
      <c r="B9" s="5" t="n">
        <v>-21328</v>
      </c>
      <c r="C9" s="5" t="n">
        <v>-13117</v>
      </c>
    </row>
    <row r="10" spans="1:3">
      <c r="A10" s="3" t="s">
        <v>95</v>
      </c>
    </row>
    <row r="11" spans="1:3">
      <c r="A11" s="4" t="s">
        <v>96</v>
      </c>
      <c r="B11" s="5" t="n">
        <v>3506</v>
      </c>
      <c r="C11" s="5" t="n">
        <v>4050</v>
      </c>
    </row>
    <row r="12" spans="1:3">
      <c r="A12" s="4" t="s">
        <v>97</v>
      </c>
      <c r="B12" s="5" t="n">
        <v>-24834</v>
      </c>
      <c r="C12" s="5" t="n">
        <v>-17167</v>
      </c>
    </row>
    <row r="13" spans="1:3">
      <c r="A13" s="4" t="s">
        <v>98</v>
      </c>
      <c r="B13" s="5" t="n">
        <v>-6156</v>
      </c>
      <c r="C13" s="5" t="n">
        <v>-392</v>
      </c>
    </row>
    <row r="14" spans="1:3">
      <c r="A14" s="4" t="s">
        <v>99</v>
      </c>
      <c r="B14" s="7" t="n">
        <v>-18678</v>
      </c>
      <c r="C14" s="7" t="n">
        <v>-16775</v>
      </c>
    </row>
    <row r="15" spans="1:3">
      <c r="A15" s="3" t="s">
        <v>100</v>
      </c>
    </row>
    <row r="16" spans="1:3">
      <c r="A16" s="4" t="s">
        <v>101</v>
      </c>
      <c r="B16" s="5" t="n">
        <v>7000</v>
      </c>
      <c r="C16" s="5" t="n">
        <v>7000</v>
      </c>
    </row>
    <row r="17" spans="1:3">
      <c r="A17" s="4" t="s">
        <v>102</v>
      </c>
      <c r="B17" s="5" t="n">
        <v>7000</v>
      </c>
      <c r="C17" s="5" t="n">
        <v>7000</v>
      </c>
    </row>
    <row r="18" spans="1:3">
      <c r="A18" s="3" t="s">
        <v>103</v>
      </c>
    </row>
    <row r="19" spans="1:3">
      <c r="A19" s="4" t="s">
        <v>101</v>
      </c>
      <c r="B19" s="9" t="n">
        <v>-2.67</v>
      </c>
      <c r="C19" s="9" t="n">
        <v>-2.4</v>
      </c>
    </row>
    <row r="20" spans="1:3">
      <c r="A20" s="4" t="s">
        <v>102</v>
      </c>
      <c r="B20" s="9" t="n">
        <v>-2.67</v>
      </c>
      <c r="C20" s="9"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6</v>
      </c>
    </row>
    <row r="3" spans="1:3">
      <c r="A3" s="3" t="s">
        <v>290</v>
      </c>
    </row>
    <row r="4" spans="1:3">
      <c r="A4" s="4" t="s">
        <v>291</v>
      </c>
      <c r="B4" s="7" t="n">
        <v>99287</v>
      </c>
      <c r="C4" s="7" t="n">
        <v>97110</v>
      </c>
    </row>
    <row r="5" spans="1:3">
      <c r="A5" s="4" t="s">
        <v>292</v>
      </c>
    </row>
    <row r="6" spans="1:3">
      <c r="A6" s="3" t="s">
        <v>290</v>
      </c>
    </row>
    <row r="7" spans="1:3">
      <c r="A7" s="4" t="s">
        <v>291</v>
      </c>
      <c r="B7" s="5" t="n">
        <v>94621</v>
      </c>
      <c r="C7" s="5" t="n">
        <v>91934</v>
      </c>
    </row>
    <row r="8" spans="1:3">
      <c r="A8" s="4" t="s">
        <v>293</v>
      </c>
    </row>
    <row r="9" spans="1:3">
      <c r="A9" s="3" t="s">
        <v>290</v>
      </c>
    </row>
    <row r="10" spans="1:3">
      <c r="A10" s="4" t="s">
        <v>291</v>
      </c>
      <c r="B10" s="5" t="n">
        <v>4666</v>
      </c>
      <c r="C10" s="5" t="n">
        <v>5176</v>
      </c>
    </row>
    <row r="11" spans="1:3">
      <c r="A11" s="4" t="s">
        <v>294</v>
      </c>
    </row>
    <row r="12" spans="1:3">
      <c r="A12" s="3" t="s">
        <v>290</v>
      </c>
    </row>
    <row r="13" spans="1:3">
      <c r="A13" s="4" t="s">
        <v>291</v>
      </c>
      <c r="B13" s="5" t="n">
        <v>53432</v>
      </c>
      <c r="C13" s="5" t="n">
        <v>58156</v>
      </c>
    </row>
    <row r="14" spans="1:3">
      <c r="A14" s="4" t="s">
        <v>295</v>
      </c>
    </row>
    <row r="15" spans="1:3">
      <c r="A15" s="3" t="s">
        <v>290</v>
      </c>
    </row>
    <row r="16" spans="1:3">
      <c r="A16" s="4" t="s">
        <v>291</v>
      </c>
      <c r="B16" s="5" t="n">
        <v>23952</v>
      </c>
      <c r="C16" s="5" t="n">
        <v>22596</v>
      </c>
    </row>
    <row r="17" spans="1:3">
      <c r="A17" s="4" t="s">
        <v>296</v>
      </c>
    </row>
    <row r="18" spans="1:3">
      <c r="A18" s="3" t="s">
        <v>290</v>
      </c>
    </row>
    <row r="19" spans="1:3">
      <c r="A19" s="4" t="s">
        <v>291</v>
      </c>
      <c r="B19" s="5" t="n">
        <v>12520</v>
      </c>
      <c r="C19" s="5" t="n">
        <v>6183</v>
      </c>
    </row>
    <row r="20" spans="1:3">
      <c r="A20" s="4" t="s">
        <v>297</v>
      </c>
    </row>
    <row r="21" spans="1:3">
      <c r="A21" s="3" t="s">
        <v>290</v>
      </c>
    </row>
    <row r="22" spans="1:3">
      <c r="A22" s="4" t="s">
        <v>291</v>
      </c>
      <c r="B22" s="5" t="n">
        <v>4277</v>
      </c>
      <c r="C22" s="5" t="n">
        <v>4784</v>
      </c>
    </row>
    <row r="23" spans="1:3">
      <c r="A23" s="4" t="s">
        <v>298</v>
      </c>
    </row>
    <row r="24" spans="1:3">
      <c r="A24" s="3" t="s">
        <v>290</v>
      </c>
    </row>
    <row r="25" spans="1:3">
      <c r="A25" s="4" t="s">
        <v>291</v>
      </c>
      <c r="B25" s="5" t="n">
        <v>246</v>
      </c>
      <c r="C25" s="5" t="n">
        <v>271</v>
      </c>
    </row>
    <row r="26" spans="1:3">
      <c r="A26" s="4" t="s">
        <v>299</v>
      </c>
    </row>
    <row r="27" spans="1:3">
      <c r="A27" s="3" t="s">
        <v>290</v>
      </c>
    </row>
    <row r="28" spans="1:3">
      <c r="A28" s="4" t="s">
        <v>291</v>
      </c>
      <c r="B28" s="5" t="n">
        <v>1807</v>
      </c>
      <c r="C28" s="5" t="n">
        <v>1538</v>
      </c>
    </row>
    <row r="29" spans="1:3">
      <c r="A29" s="4" t="s">
        <v>300</v>
      </c>
    </row>
    <row r="30" spans="1:3">
      <c r="A30" s="3" t="s">
        <v>290</v>
      </c>
    </row>
    <row r="31" spans="1:3">
      <c r="A31" s="4" t="s">
        <v>291</v>
      </c>
      <c r="B31" s="5" t="n">
        <v>-1613</v>
      </c>
      <c r="C31" s="5" t="n">
        <v>-1594</v>
      </c>
    </row>
    <row r="32" spans="1:3">
      <c r="A32" s="4" t="s">
        <v>301</v>
      </c>
    </row>
    <row r="33" spans="1:3">
      <c r="A33" s="3" t="s">
        <v>290</v>
      </c>
    </row>
    <row r="34" spans="1:3">
      <c r="A34" s="4" t="s">
        <v>291</v>
      </c>
      <c r="B34" s="7" t="n">
        <v>4666</v>
      </c>
      <c r="C34" s="7" t="n">
        <v>51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02</v>
      </c>
      <c r="B1" s="2" t="s">
        <v>303</v>
      </c>
      <c r="C1" s="2" t="s">
        <v>304</v>
      </c>
      <c r="D1" s="2" t="s">
        <v>305</v>
      </c>
      <c r="E1" s="2" t="s">
        <v>2</v>
      </c>
      <c r="F1" s="2" t="s">
        <v>25</v>
      </c>
      <c r="G1" s="2" t="s">
        <v>306</v>
      </c>
      <c r="H1" s="2" t="s">
        <v>307</v>
      </c>
      <c r="I1" s="2" t="s">
        <v>308</v>
      </c>
    </row>
    <row r="2" spans="1:9">
      <c r="A2" s="3" t="s">
        <v>309</v>
      </c>
    </row>
    <row r="3" spans="1:9">
      <c r="A3" s="4" t="s">
        <v>310</v>
      </c>
      <c r="E3" s="7" t="n">
        <v>350</v>
      </c>
    </row>
    <row r="4" spans="1:9">
      <c r="A4" s="4" t="s">
        <v>311</v>
      </c>
    </row>
    <row r="5" spans="1:9">
      <c r="A5" s="3" t="s">
        <v>309</v>
      </c>
    </row>
    <row r="6" spans="1:9">
      <c r="A6" s="4" t="s">
        <v>312</v>
      </c>
      <c r="D6" s="7" t="n">
        <v>110000</v>
      </c>
      <c r="G6" s="7" t="n">
        <v>14000</v>
      </c>
    </row>
    <row r="7" spans="1:9">
      <c r="A7" s="4" t="s">
        <v>313</v>
      </c>
    </row>
    <row r="8" spans="1:9">
      <c r="A8" s="3" t="s">
        <v>309</v>
      </c>
    </row>
    <row r="9" spans="1:9">
      <c r="A9" s="4" t="s">
        <v>314</v>
      </c>
      <c r="C9" s="7" t="n">
        <v>20376</v>
      </c>
    </row>
    <row r="10" spans="1:9">
      <c r="A10" s="4" t="s">
        <v>315</v>
      </c>
      <c r="C10" s="4" t="s">
        <v>316</v>
      </c>
    </row>
    <row r="11" spans="1:9">
      <c r="A11" s="4" t="s">
        <v>317</v>
      </c>
      <c r="C11" s="7" t="n">
        <v>18114</v>
      </c>
    </row>
    <row r="12" spans="1:9">
      <c r="A12" s="4" t="s">
        <v>318</v>
      </c>
      <c r="C12" s="4" t="s">
        <v>319</v>
      </c>
    </row>
    <row r="13" spans="1:9">
      <c r="A13" s="4" t="s">
        <v>320</v>
      </c>
      <c r="C13" s="7" t="n">
        <v>1350</v>
      </c>
    </row>
    <row r="14" spans="1:9">
      <c r="A14" s="4" t="s">
        <v>321</v>
      </c>
      <c r="E14" s="7" t="n">
        <v>1215</v>
      </c>
      <c r="F14" s="7" t="n">
        <v>3203</v>
      </c>
      <c r="H14" s="7" t="n">
        <v>3203</v>
      </c>
    </row>
    <row r="15" spans="1:9">
      <c r="A15" s="4" t="s">
        <v>322</v>
      </c>
    </row>
    <row r="16" spans="1:9">
      <c r="A16" s="3" t="s">
        <v>309</v>
      </c>
    </row>
    <row r="17" spans="1:9">
      <c r="A17" s="4" t="s">
        <v>323</v>
      </c>
      <c r="C17" s="5" t="n">
        <v>4114</v>
      </c>
    </row>
    <row r="18" spans="1:9">
      <c r="A18" s="4" t="s">
        <v>324</v>
      </c>
    </row>
    <row r="19" spans="1:9">
      <c r="A19" s="3" t="s">
        <v>309</v>
      </c>
    </row>
    <row r="20" spans="1:9">
      <c r="A20" s="4" t="s">
        <v>317</v>
      </c>
      <c r="B20" s="7" t="n">
        <v>912</v>
      </c>
    </row>
    <row r="21" spans="1:9">
      <c r="A21" s="4" t="s">
        <v>325</v>
      </c>
    </row>
    <row r="22" spans="1:9">
      <c r="A22" s="3" t="s">
        <v>309</v>
      </c>
    </row>
    <row r="23" spans="1:9">
      <c r="A23" s="4" t="s">
        <v>312</v>
      </c>
      <c r="C23" s="7" t="n">
        <v>14000</v>
      </c>
    </row>
    <row r="24" spans="1:9">
      <c r="A24" s="4" t="s">
        <v>326</v>
      </c>
    </row>
    <row r="25" spans="1:9">
      <c r="A25" s="3" t="s">
        <v>309</v>
      </c>
    </row>
    <row r="26" spans="1:9">
      <c r="A26" s="4" t="s">
        <v>320</v>
      </c>
      <c r="I26" s="7"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04</v>
      </c>
      <c r="C1" s="2" t="s">
        <v>2</v>
      </c>
      <c r="D1" s="2" t="s">
        <v>25</v>
      </c>
      <c r="E1" s="2" t="s">
        <v>26</v>
      </c>
    </row>
    <row r="2" spans="1:5">
      <c r="A2" s="3" t="s">
        <v>309</v>
      </c>
    </row>
    <row r="3" spans="1:5">
      <c r="A3" s="4" t="s">
        <v>40</v>
      </c>
      <c r="C3" s="7" t="n">
        <v>26842</v>
      </c>
      <c r="D3" s="7" t="n">
        <v>26842</v>
      </c>
      <c r="E3" s="7" t="n">
        <v>21588</v>
      </c>
    </row>
    <row r="4" spans="1:5">
      <c r="A4" s="4" t="s">
        <v>313</v>
      </c>
    </row>
    <row r="5" spans="1:5">
      <c r="A5" s="3" t="s">
        <v>309</v>
      </c>
    </row>
    <row r="6" spans="1:5">
      <c r="A6" s="4" t="s">
        <v>121</v>
      </c>
      <c r="B6" s="7" t="n">
        <v>4409</v>
      </c>
    </row>
    <row r="7" spans="1:5">
      <c r="A7" s="4" t="s">
        <v>328</v>
      </c>
      <c r="B7" s="5" t="n">
        <v>2307</v>
      </c>
    </row>
    <row r="8" spans="1:5">
      <c r="A8" s="4" t="s">
        <v>329</v>
      </c>
      <c r="B8" s="5" t="n">
        <v>476</v>
      </c>
    </row>
    <row r="9" spans="1:5">
      <c r="A9" s="4" t="s">
        <v>330</v>
      </c>
      <c r="B9" s="5" t="n">
        <v>920</v>
      </c>
    </row>
    <row r="10" spans="1:5">
      <c r="A10" s="4" t="s">
        <v>40</v>
      </c>
      <c r="B10" s="5" t="n">
        <v>5253</v>
      </c>
      <c r="C10" s="7" t="n">
        <v>5253</v>
      </c>
    </row>
    <row r="11" spans="1:5">
      <c r="A11" s="4" t="s">
        <v>44</v>
      </c>
      <c r="B11" s="5" t="n">
        <v>23519</v>
      </c>
    </row>
    <row r="12" spans="1:5">
      <c r="A12" s="4" t="s">
        <v>47</v>
      </c>
      <c r="B12" s="5" t="n">
        <v>2251</v>
      </c>
    </row>
    <row r="13" spans="1:5">
      <c r="A13" s="4" t="s">
        <v>331</v>
      </c>
      <c r="B13" s="5" t="n">
        <v>892</v>
      </c>
    </row>
    <row r="14" spans="1:5">
      <c r="A14" s="4" t="s">
        <v>332</v>
      </c>
      <c r="B14" s="5" t="n">
        <v>0</v>
      </c>
    </row>
    <row r="15" spans="1:5">
      <c r="A15" s="4" t="s">
        <v>57</v>
      </c>
      <c r="B15" s="5" t="n">
        <v>3143</v>
      </c>
    </row>
    <row r="16" spans="1:5">
      <c r="A16" s="4" t="s">
        <v>333</v>
      </c>
      <c r="B16" s="5" t="n">
        <v>20376</v>
      </c>
    </row>
    <row r="17" spans="1:5">
      <c r="A17" s="4" t="s">
        <v>334</v>
      </c>
    </row>
    <row r="18" spans="1:5">
      <c r="A18" s="3" t="s">
        <v>309</v>
      </c>
    </row>
    <row r="19" spans="1:5">
      <c r="A19" s="4" t="s">
        <v>335</v>
      </c>
      <c r="B19" s="5" t="n">
        <v>4273</v>
      </c>
    </row>
    <row r="20" spans="1:5">
      <c r="A20" s="4" t="s">
        <v>336</v>
      </c>
    </row>
    <row r="21" spans="1:5">
      <c r="A21" s="3" t="s">
        <v>309</v>
      </c>
    </row>
    <row r="22" spans="1:5">
      <c r="A22" s="4" t="s">
        <v>335</v>
      </c>
      <c r="B22" s="5" t="n">
        <v>3887</v>
      </c>
    </row>
    <row r="23" spans="1:5">
      <c r="A23" s="4" t="s">
        <v>337</v>
      </c>
    </row>
    <row r="24" spans="1:5">
      <c r="A24" s="3" t="s">
        <v>309</v>
      </c>
    </row>
    <row r="25" spans="1:5">
      <c r="A25" s="4" t="s">
        <v>335</v>
      </c>
      <c r="B25" s="7" t="n">
        <v>1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6</v>
      </c>
    </row>
    <row r="3" spans="1:3">
      <c r="A3" s="3" t="s">
        <v>339</v>
      </c>
    </row>
    <row r="4" spans="1:3">
      <c r="A4" s="4" t="s">
        <v>89</v>
      </c>
      <c r="B4" s="7" t="n">
        <v>99287</v>
      </c>
      <c r="C4" s="7" t="n">
        <v>104668</v>
      </c>
    </row>
    <row r="5" spans="1:3">
      <c r="A5" s="4" t="s">
        <v>99</v>
      </c>
      <c r="B5" s="7" t="n">
        <v>-18678</v>
      </c>
      <c r="C5" s="7" t="n">
        <v>-16784</v>
      </c>
    </row>
    <row r="6" spans="1:3">
      <c r="A6" s="3" t="s">
        <v>100</v>
      </c>
    </row>
    <row r="7" spans="1:3">
      <c r="A7" s="4" t="s">
        <v>340</v>
      </c>
      <c r="B7" s="5" t="n">
        <v>7000</v>
      </c>
      <c r="C7" s="5" t="n">
        <v>7000</v>
      </c>
    </row>
    <row r="8" spans="1:3">
      <c r="A8" s="4" t="s">
        <v>341</v>
      </c>
      <c r="B8" s="5" t="n">
        <v>7000</v>
      </c>
      <c r="C8" s="5" t="n">
        <v>7000</v>
      </c>
    </row>
    <row r="9" spans="1:3">
      <c r="A9" s="3" t="s">
        <v>342</v>
      </c>
    </row>
    <row r="10" spans="1:3">
      <c r="A10" s="4" t="s">
        <v>101</v>
      </c>
      <c r="B10" s="9" t="n">
        <v>-2.67</v>
      </c>
      <c r="C10" s="9" t="n">
        <v>-2.4</v>
      </c>
    </row>
    <row r="11" spans="1:3">
      <c r="A11" s="4" t="s">
        <v>102</v>
      </c>
      <c r="B11" s="9" t="n">
        <v>-2.67</v>
      </c>
      <c r="C11" s="9" t="n">
        <v>-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43</v>
      </c>
      <c r="B1" s="2" t="s">
        <v>1</v>
      </c>
      <c r="D1" s="2" t="s">
        <v>344</v>
      </c>
    </row>
    <row r="2" spans="1:5">
      <c r="B2" s="2" t="s">
        <v>2</v>
      </c>
      <c r="C2" s="2" t="s">
        <v>25</v>
      </c>
      <c r="D2" s="2" t="s">
        <v>25</v>
      </c>
      <c r="E2" s="2" t="s">
        <v>26</v>
      </c>
    </row>
    <row r="3" spans="1:5">
      <c r="A3" s="3" t="s">
        <v>345</v>
      </c>
    </row>
    <row r="4" spans="1:5">
      <c r="A4" s="4" t="s">
        <v>346</v>
      </c>
      <c r="D4" s="7" t="n">
        <v>704</v>
      </c>
    </row>
    <row r="5" spans="1:5">
      <c r="A5" s="4" t="s">
        <v>347</v>
      </c>
      <c r="D5" s="4" t="s">
        <v>348</v>
      </c>
    </row>
    <row r="6" spans="1:5">
      <c r="A6" s="4" t="s">
        <v>349</v>
      </c>
      <c r="B6" s="4" t="s">
        <v>350</v>
      </c>
      <c r="D6" s="4" t="s">
        <v>351</v>
      </c>
    </row>
    <row r="7" spans="1:5">
      <c r="A7" s="4" t="s">
        <v>352</v>
      </c>
      <c r="C7" s="7" t="n">
        <v>1700</v>
      </c>
    </row>
    <row r="8" spans="1:5">
      <c r="A8" s="4" t="s">
        <v>353</v>
      </c>
      <c r="C8" s="5" t="n">
        <v>7300</v>
      </c>
      <c r="D8" s="7" t="n">
        <v>7300</v>
      </c>
    </row>
    <row r="9" spans="1:5">
      <c r="A9" s="4" t="s">
        <v>354</v>
      </c>
      <c r="B9" s="7" t="n">
        <v>785</v>
      </c>
      <c r="C9" s="7" t="n">
        <v>172</v>
      </c>
      <c r="D9" s="5" t="n">
        <v>172</v>
      </c>
      <c r="E9" s="7" t="n">
        <v>167</v>
      </c>
    </row>
    <row r="10" spans="1:5">
      <c r="A10" s="4" t="s">
        <v>355</v>
      </c>
    </row>
    <row r="11" spans="1:5">
      <c r="A11" s="3" t="s">
        <v>345</v>
      </c>
    </row>
    <row r="12" spans="1:5">
      <c r="A12" s="4" t="s">
        <v>356</v>
      </c>
      <c r="D12" s="5" t="n">
        <v>0</v>
      </c>
    </row>
    <row r="13" spans="1:5">
      <c r="A13" s="4" t="s">
        <v>357</v>
      </c>
    </row>
    <row r="14" spans="1:5">
      <c r="A14" s="3" t="s">
        <v>345</v>
      </c>
    </row>
    <row r="15" spans="1:5">
      <c r="A15" s="4" t="s">
        <v>356</v>
      </c>
      <c r="D15" s="7" t="n">
        <v>1000</v>
      </c>
    </row>
    <row r="16" spans="1:5">
      <c r="A16" s="4" t="s">
        <v>358</v>
      </c>
    </row>
    <row r="17" spans="1:5">
      <c r="A17" s="3" t="s">
        <v>345</v>
      </c>
    </row>
    <row r="18" spans="1:5">
      <c r="A18" s="4" t="s">
        <v>359</v>
      </c>
      <c r="B18" s="5" t="n">
        <v>3400</v>
      </c>
    </row>
    <row r="19" spans="1:5">
      <c r="A19" s="4" t="s">
        <v>360</v>
      </c>
    </row>
    <row r="20" spans="1:5">
      <c r="A20" s="3" t="s">
        <v>345</v>
      </c>
    </row>
    <row r="21" spans="1:5">
      <c r="A21" s="4" t="s">
        <v>359</v>
      </c>
      <c r="B21" s="7" t="n">
        <v>3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1</v>
      </c>
      <c r="C1" s="2" t="s">
        <v>1</v>
      </c>
    </row>
    <row r="2" spans="1:4">
      <c r="C2" s="2" t="s">
        <v>2</v>
      </c>
      <c r="D2" s="2" t="s">
        <v>26</v>
      </c>
    </row>
    <row r="3" spans="1:4">
      <c r="A3" s="3" t="s">
        <v>362</v>
      </c>
    </row>
    <row r="4" spans="1:4">
      <c r="A4" s="4" t="s">
        <v>363</v>
      </c>
      <c r="C4" s="7" t="n">
        <v>107491</v>
      </c>
      <c r="D4" s="7" t="n">
        <v>98119</v>
      </c>
    </row>
    <row r="5" spans="1:4">
      <c r="A5" s="4" t="s">
        <v>364</v>
      </c>
      <c r="B5" s="4" t="s">
        <v>30</v>
      </c>
      <c r="C5" s="5" t="n">
        <v>-2722</v>
      </c>
    </row>
    <row r="6" spans="1:4">
      <c r="A6" s="4" t="s">
        <v>99</v>
      </c>
      <c r="C6" s="5" t="n">
        <v>-18678</v>
      </c>
      <c r="D6" s="5" t="n">
        <v>-16775</v>
      </c>
    </row>
    <row r="7" spans="1:4">
      <c r="A7" s="4" t="s">
        <v>117</v>
      </c>
      <c r="C7" s="5" t="n">
        <v>572</v>
      </c>
      <c r="D7" s="5" t="n">
        <v>580</v>
      </c>
    </row>
    <row r="8" spans="1:4">
      <c r="A8" s="4" t="s">
        <v>365</v>
      </c>
      <c r="C8" s="5" t="n">
        <v>-236</v>
      </c>
      <c r="D8" s="5" t="n">
        <v>45</v>
      </c>
    </row>
    <row r="9" spans="1:4">
      <c r="A9" s="4" t="s">
        <v>366</v>
      </c>
      <c r="C9" s="5" t="n">
        <v>86427</v>
      </c>
      <c r="D9" s="5" t="n">
        <v>81969</v>
      </c>
    </row>
    <row r="10" spans="1:4">
      <c r="A10" s="4" t="s">
        <v>367</v>
      </c>
    </row>
    <row r="11" spans="1:4">
      <c r="A11" s="3" t="s">
        <v>362</v>
      </c>
    </row>
    <row r="12" spans="1:4">
      <c r="A12" s="4" t="s">
        <v>363</v>
      </c>
      <c r="C12" s="5" t="n">
        <v>7</v>
      </c>
      <c r="D12" s="5" t="n">
        <v>7</v>
      </c>
    </row>
    <row r="13" spans="1:4">
      <c r="A13" s="4" t="s">
        <v>366</v>
      </c>
      <c r="C13" s="5" t="n">
        <v>7</v>
      </c>
      <c r="D13" s="5" t="n">
        <v>7</v>
      </c>
    </row>
    <row r="14" spans="1:4">
      <c r="A14" s="4" t="s">
        <v>368</v>
      </c>
    </row>
    <row r="15" spans="1:4">
      <c r="A15" s="3" t="s">
        <v>362</v>
      </c>
    </row>
    <row r="16" spans="1:4">
      <c r="A16" s="4" t="s">
        <v>363</v>
      </c>
      <c r="C16" s="5" t="n">
        <v>123083</v>
      </c>
      <c r="D16" s="5" t="n">
        <v>120849</v>
      </c>
    </row>
    <row r="17" spans="1:4">
      <c r="A17" s="4" t="s">
        <v>117</v>
      </c>
      <c r="C17" s="5" t="n">
        <v>572</v>
      </c>
      <c r="D17" s="5" t="n">
        <v>580</v>
      </c>
    </row>
    <row r="18" spans="1:4">
      <c r="A18" s="4" t="s">
        <v>366</v>
      </c>
      <c r="C18" s="5" t="n">
        <v>123655</v>
      </c>
      <c r="D18" s="5" t="n">
        <v>121429</v>
      </c>
    </row>
    <row r="19" spans="1:4">
      <c r="A19" s="4" t="s">
        <v>369</v>
      </c>
    </row>
    <row r="20" spans="1:4">
      <c r="A20" s="3" t="s">
        <v>362</v>
      </c>
    </row>
    <row r="21" spans="1:4">
      <c r="A21" s="4" t="s">
        <v>363</v>
      </c>
      <c r="C21" s="5" t="n">
        <v>-14174</v>
      </c>
      <c r="D21" s="5" t="n">
        <v>-20953</v>
      </c>
    </row>
    <row r="22" spans="1:4">
      <c r="A22" s="4" t="s">
        <v>364</v>
      </c>
      <c r="B22" s="4" t="s">
        <v>30</v>
      </c>
      <c r="C22" s="5" t="n">
        <v>-2722</v>
      </c>
    </row>
    <row r="23" spans="1:4">
      <c r="A23" s="4" t="s">
        <v>99</v>
      </c>
      <c r="C23" s="5" t="n">
        <v>-18678</v>
      </c>
      <c r="D23" s="5" t="n">
        <v>-16775</v>
      </c>
    </row>
    <row r="24" spans="1:4">
      <c r="A24" s="4" t="s">
        <v>366</v>
      </c>
      <c r="C24" s="5" t="n">
        <v>-35574</v>
      </c>
      <c r="D24" s="5" t="n">
        <v>-37728</v>
      </c>
    </row>
    <row r="25" spans="1:4">
      <c r="A25" s="4" t="s">
        <v>370</v>
      </c>
    </row>
    <row r="26" spans="1:4">
      <c r="A26" s="3" t="s">
        <v>362</v>
      </c>
    </row>
    <row r="27" spans="1:4">
      <c r="A27" s="4" t="s">
        <v>363</v>
      </c>
      <c r="C27" s="5" t="n">
        <v>-1425</v>
      </c>
      <c r="D27" s="5" t="n">
        <v>-1784</v>
      </c>
    </row>
    <row r="28" spans="1:4">
      <c r="A28" s="4" t="s">
        <v>365</v>
      </c>
      <c r="C28" s="5" t="n">
        <v>-236</v>
      </c>
      <c r="D28" s="5" t="n">
        <v>45</v>
      </c>
    </row>
    <row r="29" spans="1:4">
      <c r="A29" s="4" t="s">
        <v>366</v>
      </c>
      <c r="C29" s="7" t="n">
        <v>-1661</v>
      </c>
      <c r="D29" s="7" t="n">
        <v>-1739</v>
      </c>
    </row>
    <row r="30" spans="1:4"/>
    <row r="31" spans="1:4">
      <c r="A31" s="4" t="s">
        <v>30</v>
      </c>
      <c r="B31" s="4" t="s">
        <v>371</v>
      </c>
    </row>
  </sheetData>
  <mergeCells count="4">
    <mergeCell ref="A1:B2"/>
    <mergeCell ref="C1:D1"/>
    <mergeCell ref="A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6</v>
      </c>
    </row>
    <row r="3" spans="1:3">
      <c r="A3" s="3" t="s">
        <v>373</v>
      </c>
    </row>
    <row r="4" spans="1:3">
      <c r="A4" s="4" t="s">
        <v>374</v>
      </c>
      <c r="B4" s="7" t="n">
        <v>-18678</v>
      </c>
      <c r="C4" s="7" t="n">
        <v>-16775</v>
      </c>
    </row>
    <row r="5" spans="1:3">
      <c r="A5" s="4" t="s">
        <v>375</v>
      </c>
      <c r="B5" s="7" t="n">
        <v>-18678</v>
      </c>
      <c r="C5" s="7" t="n">
        <v>-16775</v>
      </c>
    </row>
    <row r="6" spans="1:3">
      <c r="A6" s="4" t="s">
        <v>376</v>
      </c>
      <c r="B6" s="5" t="n">
        <v>7000</v>
      </c>
      <c r="C6" s="5" t="n">
        <v>7000</v>
      </c>
    </row>
    <row r="7" spans="1:3">
      <c r="A7" s="4" t="s">
        <v>377</v>
      </c>
      <c r="B7" s="5" t="n">
        <v>7000</v>
      </c>
      <c r="C7" s="5" t="n">
        <v>7000</v>
      </c>
    </row>
    <row r="8" spans="1:3">
      <c r="A8" s="4" t="s">
        <v>378</v>
      </c>
      <c r="B8" s="9" t="n">
        <v>-2.67</v>
      </c>
      <c r="C8" s="9" t="n">
        <v>-2.4</v>
      </c>
    </row>
    <row r="9" spans="1:3">
      <c r="A9" s="4" t="s">
        <v>379</v>
      </c>
      <c r="B9" s="9" t="n">
        <v>-2.67</v>
      </c>
      <c r="C9" s="9" t="n">
        <v>-2.4</v>
      </c>
    </row>
    <row r="10" spans="1:3">
      <c r="A10" s="4" t="s">
        <v>380</v>
      </c>
    </row>
    <row r="11" spans="1:3">
      <c r="A11" s="3" t="s">
        <v>373</v>
      </c>
    </row>
    <row r="12" spans="1:3">
      <c r="A12" s="4" t="s">
        <v>381</v>
      </c>
      <c r="B12" s="5" t="n">
        <v>0</v>
      </c>
      <c r="C1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s>
  <sheetData>
    <row r="1" spans="1:7">
      <c r="A1" s="1" t="s">
        <v>382</v>
      </c>
      <c r="B1" s="2" t="s">
        <v>236</v>
      </c>
      <c r="C1" s="2" t="s">
        <v>383</v>
      </c>
      <c r="D1" s="2" t="s">
        <v>384</v>
      </c>
      <c r="E1" s="2" t="s">
        <v>385</v>
      </c>
      <c r="F1" s="2" t="s">
        <v>386</v>
      </c>
      <c r="G1" s="2" t="s">
        <v>239</v>
      </c>
    </row>
    <row r="2" spans="1:7">
      <c r="A2" s="3" t="s">
        <v>387</v>
      </c>
    </row>
    <row r="3" spans="1:7">
      <c r="A3" s="4" t="s">
        <v>85</v>
      </c>
      <c r="B3" s="5" t="n">
        <v>2000</v>
      </c>
      <c r="G3" s="5" t="n">
        <v>50000</v>
      </c>
    </row>
    <row r="4" spans="1:7">
      <c r="A4" s="4" t="s">
        <v>86</v>
      </c>
      <c r="E4" s="5" t="n">
        <v>7000</v>
      </c>
      <c r="F4" s="5" t="n">
        <v>1000</v>
      </c>
    </row>
    <row r="5" spans="1:7">
      <c r="A5" s="4" t="s">
        <v>244</v>
      </c>
      <c r="B5" s="5" t="n">
        <v>7</v>
      </c>
    </row>
    <row r="6" spans="1:7">
      <c r="A6" s="4" t="s">
        <v>380</v>
      </c>
    </row>
    <row r="7" spans="1:7">
      <c r="A7" s="3" t="s">
        <v>387</v>
      </c>
    </row>
    <row r="8" spans="1:7">
      <c r="A8" s="4" t="s">
        <v>388</v>
      </c>
      <c r="C8" s="5" t="n">
        <v>721</v>
      </c>
      <c r="D8" s="5" t="n">
        <v>707</v>
      </c>
    </row>
    <row r="9" spans="1:7">
      <c r="A9" s="4" t="s">
        <v>389</v>
      </c>
    </row>
    <row r="10" spans="1:7">
      <c r="A10" s="3" t="s">
        <v>387</v>
      </c>
    </row>
    <row r="11" spans="1:7">
      <c r="A11" s="4" t="s">
        <v>388</v>
      </c>
      <c r="C11" s="5" t="n">
        <v>196</v>
      </c>
      <c r="D11" s="5" t="n">
        <v>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0"/>
    <col customWidth="1" max="3" min="3" width="30"/>
    <col customWidth="1" max="4" min="4" width="20"/>
    <col customWidth="1" max="5" min="5" width="26"/>
    <col customWidth="1" max="6" min="6" width="80"/>
    <col customWidth="1" max="7" min="7" width="37"/>
  </cols>
  <sheetData>
    <row r="1" spans="1:7">
      <c r="A1" s="1" t="s">
        <v>390</v>
      </c>
      <c r="B1" s="2" t="s">
        <v>391</v>
      </c>
      <c r="C1" s="2" t="s">
        <v>392</v>
      </c>
      <c r="D1" s="2" t="s">
        <v>393</v>
      </c>
      <c r="E1" s="2" t="s">
        <v>394</v>
      </c>
      <c r="F1" s="2" t="s">
        <v>395</v>
      </c>
      <c r="G1" s="2" t="s">
        <v>396</v>
      </c>
    </row>
    <row r="2" spans="1:7">
      <c r="A2" s="3" t="s">
        <v>397</v>
      </c>
    </row>
    <row r="3" spans="1:7">
      <c r="A3" s="4" t="s">
        <v>398</v>
      </c>
      <c r="F3" s="5" t="n">
        <v>1</v>
      </c>
    </row>
    <row r="4" spans="1:7">
      <c r="A4" s="4" t="s">
        <v>399</v>
      </c>
      <c r="G4" s="5" t="n">
        <v>231000</v>
      </c>
    </row>
    <row r="5" spans="1:7">
      <c r="A5" s="4" t="s">
        <v>400</v>
      </c>
      <c r="F5" s="4" t="s">
        <v>401</v>
      </c>
    </row>
    <row r="6" spans="1:7">
      <c r="A6" s="4" t="s">
        <v>402</v>
      </c>
      <c r="F6" s="4" t="s">
        <v>403</v>
      </c>
      <c r="G6" s="4" t="s">
        <v>404</v>
      </c>
    </row>
    <row r="7" spans="1:7">
      <c r="A7" s="4" t="s">
        <v>405</v>
      </c>
      <c r="F7" s="7" t="n">
        <v>572000</v>
      </c>
      <c r="G7" s="7" t="n">
        <v>580000</v>
      </c>
    </row>
    <row r="8" spans="1:7">
      <c r="A8" s="4" t="s">
        <v>406</v>
      </c>
      <c r="F8" s="4" t="s">
        <v>407</v>
      </c>
    </row>
    <row r="9" spans="1:7">
      <c r="A9" s="4" t="s">
        <v>408</v>
      </c>
    </row>
    <row r="10" spans="1:7">
      <c r="A10" s="3" t="s">
        <v>397</v>
      </c>
    </row>
    <row r="11" spans="1:7">
      <c r="A11" s="4" t="s">
        <v>399</v>
      </c>
      <c r="F11" s="5" t="n">
        <v>0</v>
      </c>
      <c r="G11" s="5" t="n">
        <v>231000</v>
      </c>
    </row>
    <row r="12" spans="1:7">
      <c r="A12" s="4" t="s">
        <v>380</v>
      </c>
    </row>
    <row r="13" spans="1:7">
      <c r="A13" s="3" t="s">
        <v>397</v>
      </c>
    </row>
    <row r="14" spans="1:7">
      <c r="A14" s="4" t="s">
        <v>409</v>
      </c>
      <c r="G14" s="9" t="n">
        <v>10.08</v>
      </c>
    </row>
    <row r="15" spans="1:7">
      <c r="A15" s="4" t="s">
        <v>410</v>
      </c>
      <c r="G15" s="4" t="s">
        <v>411</v>
      </c>
    </row>
    <row r="16" spans="1:7">
      <c r="A16" s="4" t="s">
        <v>412</v>
      </c>
      <c r="G16" s="4" t="s">
        <v>413</v>
      </c>
    </row>
    <row r="17" spans="1:7">
      <c r="A17" s="4" t="s">
        <v>414</v>
      </c>
      <c r="G17" s="4" t="s">
        <v>415</v>
      </c>
    </row>
    <row r="18" spans="1:7">
      <c r="A18" s="4" t="s">
        <v>405</v>
      </c>
      <c r="F18" s="7" t="n">
        <v>383000</v>
      </c>
      <c r="G18" s="7" t="n">
        <v>382000</v>
      </c>
    </row>
    <row r="19" spans="1:7">
      <c r="A19" s="4" t="s">
        <v>416</v>
      </c>
    </row>
    <row r="20" spans="1:7">
      <c r="A20" s="3" t="s">
        <v>397</v>
      </c>
    </row>
    <row r="21" spans="1:7">
      <c r="A21" s="4" t="s">
        <v>417</v>
      </c>
      <c r="B21" s="5" t="n">
        <v>39</v>
      </c>
      <c r="D21" s="5" t="n">
        <v>39</v>
      </c>
      <c r="E21" s="5" t="n">
        <v>39</v>
      </c>
    </row>
    <row r="22" spans="1:7">
      <c r="A22" s="4" t="s">
        <v>418</v>
      </c>
      <c r="E22" s="7" t="n">
        <v>18570</v>
      </c>
    </row>
    <row r="23" spans="1:7">
      <c r="A23" s="4" t="s">
        <v>405</v>
      </c>
      <c r="F23" s="7" t="n">
        <v>0</v>
      </c>
    </row>
    <row r="24" spans="1:7">
      <c r="A24" s="4" t="s">
        <v>419</v>
      </c>
      <c r="F24" s="5" t="n">
        <v>193</v>
      </c>
    </row>
    <row r="25" spans="1:7">
      <c r="A25" s="4" t="s">
        <v>389</v>
      </c>
    </row>
    <row r="26" spans="1:7">
      <c r="A26" s="3" t="s">
        <v>397</v>
      </c>
    </row>
    <row r="27" spans="1:7">
      <c r="A27" s="4" t="s">
        <v>405</v>
      </c>
      <c r="F27" s="7" t="n">
        <v>189000</v>
      </c>
      <c r="G27" s="7" t="n">
        <v>198000</v>
      </c>
    </row>
    <row r="28" spans="1:7">
      <c r="A28" s="4" t="s">
        <v>420</v>
      </c>
      <c r="C28" s="9" t="n">
        <v>11.55</v>
      </c>
    </row>
    <row r="29" spans="1:7">
      <c r="A29" s="4" t="s">
        <v>421</v>
      </c>
    </row>
    <row r="30" spans="1:7">
      <c r="A30" s="3" t="s">
        <v>397</v>
      </c>
    </row>
    <row r="31" spans="1:7">
      <c r="A31" s="4" t="s">
        <v>417</v>
      </c>
      <c r="C31" s="5" t="n">
        <v>196000</v>
      </c>
    </row>
    <row r="32" spans="1:7">
      <c r="A32" s="4" t="s">
        <v>406</v>
      </c>
      <c r="C32"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2</v>
      </c>
      <c r="B1" s="2" t="s">
        <v>1</v>
      </c>
    </row>
    <row r="2" spans="1:5">
      <c r="B2" s="2" t="s">
        <v>2</v>
      </c>
      <c r="C2" s="2" t="s">
        <v>26</v>
      </c>
      <c r="D2" s="2" t="s">
        <v>25</v>
      </c>
      <c r="E2" s="2" t="s">
        <v>269</v>
      </c>
    </row>
    <row r="3" spans="1:5">
      <c r="A3" s="3" t="s">
        <v>166</v>
      </c>
    </row>
    <row r="4" spans="1:5">
      <c r="A4" s="4" t="s">
        <v>423</v>
      </c>
      <c r="B4" s="5" t="n">
        <v>721</v>
      </c>
      <c r="C4" s="5" t="n">
        <v>490</v>
      </c>
    </row>
    <row r="5" spans="1:5">
      <c r="A5" s="4" t="s">
        <v>424</v>
      </c>
      <c r="C5" s="5" t="n">
        <v>231</v>
      </c>
    </row>
    <row r="6" spans="1:5">
      <c r="A6" s="4" t="s">
        <v>425</v>
      </c>
      <c r="B6" s="5" t="n">
        <v>0</v>
      </c>
      <c r="C6" s="5" t="n">
        <v>0</v>
      </c>
    </row>
    <row r="7" spans="1:5">
      <c r="A7" s="4" t="s">
        <v>426</v>
      </c>
      <c r="C7" s="5" t="n">
        <v>-14</v>
      </c>
    </row>
    <row r="8" spans="1:5">
      <c r="A8" s="4" t="s">
        <v>427</v>
      </c>
      <c r="B8" s="5" t="n">
        <v>721</v>
      </c>
      <c r="C8" s="5" t="n">
        <v>707</v>
      </c>
    </row>
    <row r="9" spans="1:5">
      <c r="A9" s="4" t="s">
        <v>428</v>
      </c>
      <c r="B9" s="9" t="n">
        <v>18.57</v>
      </c>
      <c r="C9" s="9" t="n">
        <v>18.57</v>
      </c>
    </row>
    <row r="10" spans="1:5">
      <c r="A10" s="4" t="s">
        <v>429</v>
      </c>
      <c r="C10" s="10" t="n">
        <v>18.57</v>
      </c>
    </row>
    <row r="11" spans="1:5">
      <c r="A11" s="4" t="s">
        <v>430</v>
      </c>
      <c r="B11" s="5" t="n">
        <v>0</v>
      </c>
      <c r="C11" s="5" t="n">
        <v>0</v>
      </c>
    </row>
    <row r="12" spans="1:5">
      <c r="A12" s="4" t="s">
        <v>431</v>
      </c>
      <c r="C12" s="10" t="n">
        <v>18.57</v>
      </c>
    </row>
    <row r="13" spans="1:5">
      <c r="A13" s="4" t="s">
        <v>432</v>
      </c>
      <c r="B13" s="9" t="n">
        <v>18.57</v>
      </c>
      <c r="C13" s="9" t="n">
        <v>18.57</v>
      </c>
    </row>
    <row r="14" spans="1:5">
      <c r="A14" s="4" t="s">
        <v>433</v>
      </c>
      <c r="B14" s="5" t="n">
        <v>363</v>
      </c>
      <c r="C14" s="5" t="n">
        <v>245</v>
      </c>
      <c r="D14" s="5" t="n">
        <v>350</v>
      </c>
      <c r="E14" s="5" t="n">
        <v>224</v>
      </c>
    </row>
    <row r="15" spans="1:5">
      <c r="A15" s="4" t="s">
        <v>434</v>
      </c>
      <c r="B15" s="9" t="n">
        <v>18.57</v>
      </c>
      <c r="C15" s="9" t="n">
        <v>18.57</v>
      </c>
      <c r="D15" s="9" t="n">
        <v>18.57</v>
      </c>
      <c r="E15" s="9" t="n">
        <v>1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99</v>
      </c>
      <c r="B4" s="7" t="n">
        <v>-18678</v>
      </c>
      <c r="C4" s="7" t="n">
        <v>-16775</v>
      </c>
    </row>
    <row r="5" spans="1:3">
      <c r="A5" s="3" t="s">
        <v>106</v>
      </c>
    </row>
    <row r="6" spans="1:3">
      <c r="A6" s="4" t="s">
        <v>107</v>
      </c>
      <c r="B6" s="5" t="n">
        <v>-236</v>
      </c>
      <c r="C6" s="5" t="n">
        <v>45</v>
      </c>
    </row>
    <row r="7" spans="1:3">
      <c r="A7" s="4" t="s">
        <v>108</v>
      </c>
      <c r="B7" s="7" t="n">
        <v>-18914</v>
      </c>
      <c r="C7" s="7" t="n">
        <v>-16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436</v>
      </c>
    </row>
    <row r="2" spans="1:2">
      <c r="A2" s="4" t="s">
        <v>437</v>
      </c>
    </row>
    <row r="3" spans="1:2">
      <c r="A3" s="3" t="s">
        <v>397</v>
      </c>
    </row>
    <row r="4" spans="1:2">
      <c r="A4" s="4" t="s">
        <v>438</v>
      </c>
      <c r="B4" s="4" t="s">
        <v>348</v>
      </c>
    </row>
    <row r="5" spans="1:2">
      <c r="A5" s="4" t="s">
        <v>439</v>
      </c>
    </row>
    <row r="6" spans="1:2">
      <c r="A6" s="3" t="s">
        <v>397</v>
      </c>
    </row>
    <row r="7" spans="1:2">
      <c r="A7" s="4" t="s">
        <v>440</v>
      </c>
      <c r="B7" s="9" t="n">
        <v>15.43</v>
      </c>
    </row>
    <row r="8" spans="1:2">
      <c r="A8" s="4" t="s">
        <v>441</v>
      </c>
    </row>
    <row r="9" spans="1:2">
      <c r="A9" s="3" t="s">
        <v>397</v>
      </c>
    </row>
    <row r="10" spans="1:2">
      <c r="A10" s="4" t="s">
        <v>438</v>
      </c>
      <c r="B10" s="4" t="s">
        <v>442</v>
      </c>
    </row>
    <row r="11" spans="1:2">
      <c r="A11" s="4" t="s">
        <v>443</v>
      </c>
    </row>
    <row r="12" spans="1:2">
      <c r="A12" s="3" t="s">
        <v>397</v>
      </c>
    </row>
    <row r="13" spans="1:2">
      <c r="A13" s="4" t="s">
        <v>440</v>
      </c>
      <c r="B13" s="9" t="n">
        <v>16.86</v>
      </c>
    </row>
    <row r="14" spans="1:2">
      <c r="A14" s="4" t="s">
        <v>444</v>
      </c>
    </row>
    <row r="15" spans="1:2">
      <c r="A15" s="3" t="s">
        <v>397</v>
      </c>
    </row>
    <row r="16" spans="1:2">
      <c r="A16" s="4" t="s">
        <v>440</v>
      </c>
      <c r="B16" s="9" t="n">
        <v>15.43</v>
      </c>
    </row>
    <row r="17" spans="1:2">
      <c r="A17" s="4" t="s">
        <v>445</v>
      </c>
    </row>
    <row r="18" spans="1:2">
      <c r="A18" s="3" t="s">
        <v>397</v>
      </c>
    </row>
    <row r="19" spans="1:2">
      <c r="A19" s="4" t="s">
        <v>438</v>
      </c>
      <c r="B19" s="4" t="s">
        <v>446</v>
      </c>
    </row>
    <row r="20" spans="1:2">
      <c r="A20" s="4" t="s">
        <v>447</v>
      </c>
    </row>
    <row r="21" spans="1:2">
      <c r="A21" s="3" t="s">
        <v>397</v>
      </c>
    </row>
    <row r="22" spans="1:2">
      <c r="A22" s="4" t="s">
        <v>440</v>
      </c>
      <c r="B22" s="9" t="n">
        <v>18.29</v>
      </c>
    </row>
    <row r="23" spans="1:2">
      <c r="A23" s="4" t="s">
        <v>448</v>
      </c>
    </row>
    <row r="24" spans="1:2">
      <c r="A24" s="3" t="s">
        <v>397</v>
      </c>
    </row>
    <row r="25" spans="1:2">
      <c r="A25" s="4" t="s">
        <v>440</v>
      </c>
      <c r="B25" s="9" t="n">
        <v>16.86</v>
      </c>
    </row>
    <row r="26" spans="1:2">
      <c r="A26" s="4" t="s">
        <v>449</v>
      </c>
    </row>
    <row r="27" spans="1:2">
      <c r="A27" s="3" t="s">
        <v>397</v>
      </c>
    </row>
    <row r="28" spans="1:2">
      <c r="A28" s="4" t="s">
        <v>438</v>
      </c>
      <c r="B28" s="4" t="s">
        <v>450</v>
      </c>
    </row>
    <row r="29" spans="1:2">
      <c r="A29" s="4" t="s">
        <v>451</v>
      </c>
    </row>
    <row r="30" spans="1:2">
      <c r="A30" s="3" t="s">
        <v>397</v>
      </c>
    </row>
    <row r="31" spans="1:2">
      <c r="A31" s="4" t="s">
        <v>440</v>
      </c>
      <c r="B31" s="9" t="n">
        <v>19.71</v>
      </c>
    </row>
    <row r="32" spans="1:2">
      <c r="A32" s="4" t="s">
        <v>452</v>
      </c>
    </row>
    <row r="33" spans="1:2">
      <c r="A33" s="3" t="s">
        <v>397</v>
      </c>
    </row>
    <row r="34" spans="1:2">
      <c r="A34" s="4" t="s">
        <v>440</v>
      </c>
      <c r="B34" s="9" t="n">
        <v>18.29</v>
      </c>
    </row>
    <row r="35" spans="1:2">
      <c r="A35" s="4" t="s">
        <v>453</v>
      </c>
    </row>
    <row r="36" spans="1:2">
      <c r="A36" s="3" t="s">
        <v>397</v>
      </c>
    </row>
    <row r="37" spans="1:2">
      <c r="A37" s="4" t="s">
        <v>438</v>
      </c>
      <c r="B37" s="4" t="s">
        <v>454</v>
      </c>
    </row>
    <row r="38" spans="1:2">
      <c r="A38" s="4" t="s">
        <v>455</v>
      </c>
    </row>
    <row r="39" spans="1:2">
      <c r="A39" s="3" t="s">
        <v>397</v>
      </c>
    </row>
    <row r="40" spans="1:2">
      <c r="A40" s="4" t="s">
        <v>440</v>
      </c>
      <c r="B40" s="9" t="n">
        <v>21.14</v>
      </c>
    </row>
    <row r="41" spans="1:2">
      <c r="A41" s="4" t="s">
        <v>456</v>
      </c>
    </row>
    <row r="42" spans="1:2">
      <c r="A42" s="3" t="s">
        <v>397</v>
      </c>
    </row>
    <row r="43" spans="1:2">
      <c r="A43" s="4" t="s">
        <v>440</v>
      </c>
      <c r="B43" s="9" t="n">
        <v>19.71</v>
      </c>
    </row>
    <row r="44" spans="1:2">
      <c r="A44" s="4" t="s">
        <v>457</v>
      </c>
    </row>
    <row r="45" spans="1:2">
      <c r="A45" s="3" t="s">
        <v>397</v>
      </c>
    </row>
    <row r="46" spans="1:2">
      <c r="A46" s="4" t="s">
        <v>438</v>
      </c>
      <c r="B46" s="4" t="s">
        <v>458</v>
      </c>
    </row>
    <row r="47" spans="1:2">
      <c r="A47" s="4" t="s">
        <v>459</v>
      </c>
    </row>
    <row r="48" spans="1:2">
      <c r="A48" s="3" t="s">
        <v>397</v>
      </c>
    </row>
    <row r="49" spans="1:2">
      <c r="A49" s="4" t="s">
        <v>440</v>
      </c>
      <c r="B49" s="9" t="n">
        <v>2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6</v>
      </c>
    </row>
    <row r="3" spans="1:3">
      <c r="A3" s="3" t="s">
        <v>397</v>
      </c>
    </row>
    <row r="4" spans="1:3">
      <c r="A4" s="4" t="s">
        <v>461</v>
      </c>
      <c r="B4" s="7" t="n">
        <v>572</v>
      </c>
      <c r="C4" s="7" t="n">
        <v>580</v>
      </c>
    </row>
    <row r="5" spans="1:3">
      <c r="A5" s="4" t="s">
        <v>380</v>
      </c>
    </row>
    <row r="6" spans="1:3">
      <c r="A6" s="3" t="s">
        <v>397</v>
      </c>
    </row>
    <row r="7" spans="1:3">
      <c r="A7" s="4" t="s">
        <v>461</v>
      </c>
      <c r="B7" s="5" t="n">
        <v>383</v>
      </c>
      <c r="C7" s="5" t="n">
        <v>382</v>
      </c>
    </row>
    <row r="8" spans="1:3">
      <c r="A8" s="4" t="s">
        <v>462</v>
      </c>
      <c r="B8" s="5" t="n">
        <v>287</v>
      </c>
      <c r="C8" s="5" t="n">
        <v>233</v>
      </c>
    </row>
    <row r="9" spans="1:3">
      <c r="A9" s="4" t="s">
        <v>389</v>
      </c>
    </row>
    <row r="10" spans="1:3">
      <c r="A10" s="3" t="s">
        <v>397</v>
      </c>
    </row>
    <row r="11" spans="1:3">
      <c r="A11" s="4" t="s">
        <v>461</v>
      </c>
      <c r="B11" s="5" t="n">
        <v>189</v>
      </c>
      <c r="C11" s="5" t="n">
        <v>198</v>
      </c>
    </row>
    <row r="12" spans="1:3">
      <c r="A12" s="4" t="s">
        <v>462</v>
      </c>
      <c r="B12" s="7" t="n">
        <v>142</v>
      </c>
      <c r="C12" s="7" t="n">
        <v>1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6</v>
      </c>
    </row>
    <row r="2" spans="1:3">
      <c r="A2" s="4" t="s">
        <v>380</v>
      </c>
    </row>
    <row r="3" spans="1:3">
      <c r="A3" s="3" t="s">
        <v>397</v>
      </c>
    </row>
    <row r="4" spans="1:3">
      <c r="A4" s="4" t="s">
        <v>464</v>
      </c>
      <c r="B4" s="7" t="n">
        <v>2039</v>
      </c>
      <c r="C4" s="7" t="n">
        <v>3645</v>
      </c>
    </row>
    <row r="5" spans="1:3">
      <c r="A5" s="4" t="s">
        <v>389</v>
      </c>
    </row>
    <row r="6" spans="1:3">
      <c r="A6" s="3" t="s">
        <v>397</v>
      </c>
    </row>
    <row r="7" spans="1:3">
      <c r="A7" s="4" t="s">
        <v>464</v>
      </c>
      <c r="B7" s="7" t="n">
        <v>739</v>
      </c>
      <c r="C7" s="7" t="n">
        <v>1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5</v>
      </c>
      <c r="D1" s="2" t="s">
        <v>26</v>
      </c>
    </row>
    <row r="2" spans="1:4">
      <c r="A2" s="3" t="s">
        <v>466</v>
      </c>
    </row>
    <row r="3" spans="1:4">
      <c r="A3" s="4" t="s">
        <v>467</v>
      </c>
      <c r="B3" s="7" t="n">
        <v>58241</v>
      </c>
      <c r="C3" s="7" t="n">
        <v>58241</v>
      </c>
      <c r="D3" s="7" t="n">
        <v>52360</v>
      </c>
    </row>
    <row r="4" spans="1:4">
      <c r="A4" s="4" t="s">
        <v>468</v>
      </c>
      <c r="B4" s="5" t="n">
        <v>-22077</v>
      </c>
      <c r="C4" s="5" t="n">
        <v>-21078</v>
      </c>
      <c r="D4" s="5" t="n">
        <v>-18212</v>
      </c>
    </row>
    <row r="5" spans="1:4">
      <c r="A5" s="4" t="s">
        <v>469</v>
      </c>
      <c r="B5" s="5" t="n">
        <v>36164</v>
      </c>
      <c r="C5" s="5" t="n">
        <v>37163</v>
      </c>
      <c r="D5" s="5" t="n">
        <v>34148</v>
      </c>
    </row>
    <row r="6" spans="1:4">
      <c r="A6" s="4" t="s">
        <v>470</v>
      </c>
    </row>
    <row r="7" spans="1:4">
      <c r="A7" s="3" t="s">
        <v>466</v>
      </c>
    </row>
    <row r="8" spans="1:4">
      <c r="A8" s="4" t="s">
        <v>467</v>
      </c>
      <c r="B8" s="5" t="n">
        <v>13294</v>
      </c>
      <c r="C8" s="5" t="n">
        <v>13294</v>
      </c>
      <c r="D8" s="5" t="n">
        <v>11300</v>
      </c>
    </row>
    <row r="9" spans="1:4">
      <c r="A9" s="4" t="s">
        <v>468</v>
      </c>
      <c r="B9" s="5" t="n">
        <v>-4334</v>
      </c>
      <c r="C9" s="5" t="n">
        <v>-4067</v>
      </c>
      <c r="D9" s="5" t="n">
        <v>-3332</v>
      </c>
    </row>
    <row r="10" spans="1:4">
      <c r="A10" s="4" t="s">
        <v>469</v>
      </c>
      <c r="B10" s="5" t="n">
        <v>8960</v>
      </c>
      <c r="C10" s="5" t="n">
        <v>9227</v>
      </c>
      <c r="D10" s="5" t="n">
        <v>7968</v>
      </c>
    </row>
    <row r="11" spans="1:4">
      <c r="A11" s="4" t="s">
        <v>471</v>
      </c>
    </row>
    <row r="12" spans="1:4">
      <c r="A12" s="3" t="s">
        <v>466</v>
      </c>
    </row>
    <row r="13" spans="1:4">
      <c r="A13" s="4" t="s">
        <v>467</v>
      </c>
      <c r="B13" s="5" t="n">
        <v>4000</v>
      </c>
      <c r="C13" s="5" t="n">
        <v>4000</v>
      </c>
      <c r="D13" s="5" t="n">
        <v>4000</v>
      </c>
    </row>
    <row r="14" spans="1:4">
      <c r="A14" s="4" t="s">
        <v>468</v>
      </c>
      <c r="B14" s="5" t="n">
        <v>-967</v>
      </c>
      <c r="C14" s="5" t="n">
        <v>-917</v>
      </c>
      <c r="D14" s="5" t="n">
        <v>-767</v>
      </c>
    </row>
    <row r="15" spans="1:4">
      <c r="A15" s="4" t="s">
        <v>469</v>
      </c>
      <c r="B15" s="5" t="n">
        <v>3033</v>
      </c>
      <c r="C15" s="5" t="n">
        <v>3083</v>
      </c>
      <c r="D15" s="5" t="n">
        <v>3233</v>
      </c>
    </row>
    <row r="16" spans="1:4">
      <c r="A16" s="4" t="s">
        <v>472</v>
      </c>
    </row>
    <row r="17" spans="1:4">
      <c r="A17" s="3" t="s">
        <v>466</v>
      </c>
    </row>
    <row r="18" spans="1:4">
      <c r="A18" s="4" t="s">
        <v>467</v>
      </c>
      <c r="B18" s="5" t="n">
        <v>26587</v>
      </c>
      <c r="C18" s="5" t="n">
        <v>26587</v>
      </c>
      <c r="D18" s="5" t="n">
        <v>22700</v>
      </c>
    </row>
    <row r="19" spans="1:4">
      <c r="A19" s="4" t="s">
        <v>468</v>
      </c>
      <c r="B19" s="5" t="n">
        <v>-5615</v>
      </c>
      <c r="C19" s="5" t="n">
        <v>-5283</v>
      </c>
      <c r="D19" s="5" t="n">
        <v>-4351</v>
      </c>
    </row>
    <row r="20" spans="1:4">
      <c r="A20" s="4" t="s">
        <v>469</v>
      </c>
      <c r="B20" s="5" t="n">
        <v>20972</v>
      </c>
      <c r="C20" s="5" t="n">
        <v>21304</v>
      </c>
      <c r="D20" s="5" t="n">
        <v>18349</v>
      </c>
    </row>
    <row r="21" spans="1:4">
      <c r="A21" s="4" t="s">
        <v>473</v>
      </c>
    </row>
    <row r="22" spans="1:4">
      <c r="A22" s="3" t="s">
        <v>466</v>
      </c>
    </row>
    <row r="23" spans="1:4">
      <c r="A23" s="4" t="s">
        <v>467</v>
      </c>
      <c r="B23" s="5" t="n">
        <v>6600</v>
      </c>
      <c r="C23" s="5" t="n">
        <v>6600</v>
      </c>
      <c r="D23" s="5" t="n">
        <v>6600</v>
      </c>
    </row>
    <row r="24" spans="1:4">
      <c r="A24" s="4" t="s">
        <v>468</v>
      </c>
      <c r="B24" s="5" t="n">
        <v>-4557</v>
      </c>
      <c r="C24" s="5" t="n">
        <v>-4321</v>
      </c>
      <c r="D24" s="5" t="n">
        <v>-3614</v>
      </c>
    </row>
    <row r="25" spans="1:4">
      <c r="A25" s="4" t="s">
        <v>469</v>
      </c>
      <c r="B25" s="5" t="n">
        <v>2043</v>
      </c>
      <c r="C25" s="5" t="n">
        <v>2279</v>
      </c>
      <c r="D25" s="5" t="n">
        <v>2986</v>
      </c>
    </row>
    <row r="26" spans="1:4">
      <c r="A26" s="4" t="s">
        <v>474</v>
      </c>
    </row>
    <row r="27" spans="1:4">
      <c r="A27" s="3" t="s">
        <v>466</v>
      </c>
    </row>
    <row r="28" spans="1:4">
      <c r="A28" s="4" t="s">
        <v>467</v>
      </c>
      <c r="B28" s="5" t="n">
        <v>4400</v>
      </c>
      <c r="C28" s="5" t="n">
        <v>4400</v>
      </c>
      <c r="D28" s="5" t="n">
        <v>4400</v>
      </c>
    </row>
    <row r="29" spans="1:4">
      <c r="A29" s="4" t="s">
        <v>468</v>
      </c>
      <c r="B29" s="5" t="n">
        <v>-4400</v>
      </c>
      <c r="C29" s="5" t="n">
        <v>-4400</v>
      </c>
      <c r="D29" s="5" t="n">
        <v>-4400</v>
      </c>
    </row>
    <row r="30" spans="1:4">
      <c r="A30" s="4" t="s">
        <v>475</v>
      </c>
    </row>
    <row r="31" spans="1:4">
      <c r="A31" s="3" t="s">
        <v>466</v>
      </c>
    </row>
    <row r="32" spans="1:4">
      <c r="A32" s="4" t="s">
        <v>467</v>
      </c>
      <c r="B32" s="5" t="n">
        <v>1200</v>
      </c>
      <c r="C32" s="5" t="n">
        <v>1200</v>
      </c>
      <c r="D32" s="5" t="n">
        <v>1200</v>
      </c>
    </row>
    <row r="33" spans="1:4">
      <c r="A33" s="4" t="s">
        <v>468</v>
      </c>
      <c r="B33" s="5" t="n">
        <v>-1160</v>
      </c>
      <c r="C33" s="5" t="n">
        <v>-990</v>
      </c>
      <c r="D33" s="5" t="n">
        <v>-920</v>
      </c>
    </row>
    <row r="34" spans="1:4">
      <c r="A34" s="4" t="s">
        <v>469</v>
      </c>
      <c r="B34" s="5" t="n">
        <v>40</v>
      </c>
      <c r="C34" s="5" t="n">
        <v>210</v>
      </c>
      <c r="D34" s="5" t="n">
        <v>280</v>
      </c>
    </row>
    <row r="35" spans="1:4">
      <c r="A35" s="4" t="s">
        <v>476</v>
      </c>
    </row>
    <row r="36" spans="1:4">
      <c r="A36" s="3" t="s">
        <v>466</v>
      </c>
    </row>
    <row r="37" spans="1:4">
      <c r="A37" s="4" t="s">
        <v>467</v>
      </c>
      <c r="B37" s="5" t="n">
        <v>2160</v>
      </c>
      <c r="C37" s="5" t="n">
        <v>2160</v>
      </c>
      <c r="D37" s="5" t="n">
        <v>2160</v>
      </c>
    </row>
    <row r="38" spans="1:4">
      <c r="A38" s="4" t="s">
        <v>468</v>
      </c>
      <c r="B38" s="5" t="n">
        <v>-1044</v>
      </c>
      <c r="C38" s="5" t="n">
        <v>-1100</v>
      </c>
      <c r="D38" s="5" t="n">
        <v>-828</v>
      </c>
    </row>
    <row r="39" spans="1:4">
      <c r="A39" s="4" t="s">
        <v>469</v>
      </c>
      <c r="B39" s="7" t="n">
        <v>1116</v>
      </c>
      <c r="C39" s="7" t="n">
        <v>1060</v>
      </c>
      <c r="D39" s="7" t="n">
        <v>1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344</v>
      </c>
    </row>
    <row r="2" spans="1:4">
      <c r="B2" s="2" t="s">
        <v>2</v>
      </c>
      <c r="C2" s="2" t="s">
        <v>26</v>
      </c>
      <c r="D2" s="2" t="s">
        <v>25</v>
      </c>
    </row>
    <row r="3" spans="1:4">
      <c r="A3" s="4" t="s">
        <v>470</v>
      </c>
    </row>
    <row r="4" spans="1:4">
      <c r="A4" s="3" t="s">
        <v>466</v>
      </c>
    </row>
    <row r="5" spans="1:4">
      <c r="A5" s="4" t="s">
        <v>478</v>
      </c>
      <c r="C5" s="4" t="s">
        <v>479</v>
      </c>
    </row>
    <row r="6" spans="1:4">
      <c r="A6" s="4" t="s">
        <v>480</v>
      </c>
    </row>
    <row r="7" spans="1:4">
      <c r="A7" s="3" t="s">
        <v>466</v>
      </c>
    </row>
    <row r="8" spans="1:4">
      <c r="A8" s="4" t="s">
        <v>478</v>
      </c>
      <c r="B8" s="4" t="s">
        <v>481</v>
      </c>
      <c r="D8" s="4" t="s">
        <v>481</v>
      </c>
    </row>
    <row r="9" spans="1:4">
      <c r="A9" s="4" t="s">
        <v>482</v>
      </c>
    </row>
    <row r="10" spans="1:4">
      <c r="A10" s="3" t="s">
        <v>466</v>
      </c>
    </row>
    <row r="11" spans="1:4">
      <c r="A11" s="4" t="s">
        <v>478</v>
      </c>
      <c r="B11" s="4" t="s">
        <v>479</v>
      </c>
      <c r="D11" s="4" t="s">
        <v>479</v>
      </c>
    </row>
    <row r="12" spans="1:4">
      <c r="A12" s="4" t="s">
        <v>471</v>
      </c>
    </row>
    <row r="13" spans="1:4">
      <c r="A13" s="3" t="s">
        <v>466</v>
      </c>
    </row>
    <row r="14" spans="1:4">
      <c r="A14" s="4" t="s">
        <v>478</v>
      </c>
      <c r="B14" s="4" t="s">
        <v>483</v>
      </c>
      <c r="C14" s="4" t="s">
        <v>483</v>
      </c>
      <c r="D14" s="4" t="s">
        <v>483</v>
      </c>
    </row>
    <row r="15" spans="1:4">
      <c r="A15" s="4" t="s">
        <v>472</v>
      </c>
    </row>
    <row r="16" spans="1:4">
      <c r="A16" s="3" t="s">
        <v>466</v>
      </c>
    </row>
    <row r="17" spans="1:4">
      <c r="A17" s="4" t="s">
        <v>478</v>
      </c>
      <c r="B17" s="4" t="s">
        <v>483</v>
      </c>
      <c r="C17" s="4" t="s">
        <v>483</v>
      </c>
      <c r="D17" s="4" t="s">
        <v>483</v>
      </c>
    </row>
    <row r="18" spans="1:4">
      <c r="A18" s="4" t="s">
        <v>473</v>
      </c>
    </row>
    <row r="19" spans="1:4">
      <c r="A19" s="3" t="s">
        <v>466</v>
      </c>
    </row>
    <row r="20" spans="1:4">
      <c r="A20" s="4" t="s">
        <v>478</v>
      </c>
      <c r="B20" s="4" t="s">
        <v>484</v>
      </c>
      <c r="C20" s="4" t="s">
        <v>484</v>
      </c>
      <c r="D20" s="4" t="s">
        <v>484</v>
      </c>
    </row>
    <row r="21" spans="1:4">
      <c r="A21" s="4" t="s">
        <v>474</v>
      </c>
    </row>
    <row r="22" spans="1:4">
      <c r="A22" s="3" t="s">
        <v>466</v>
      </c>
    </row>
    <row r="23" spans="1:4">
      <c r="A23" s="4" t="s">
        <v>478</v>
      </c>
      <c r="B23" s="4" t="s">
        <v>485</v>
      </c>
      <c r="C23" s="4" t="s">
        <v>485</v>
      </c>
      <c r="D23" s="4" t="s">
        <v>485</v>
      </c>
    </row>
    <row r="24" spans="1:4">
      <c r="A24" s="4" t="s">
        <v>475</v>
      </c>
    </row>
    <row r="25" spans="1:4">
      <c r="A25" s="3" t="s">
        <v>466</v>
      </c>
    </row>
    <row r="26" spans="1:4">
      <c r="A26" s="4" t="s">
        <v>478</v>
      </c>
      <c r="B26" s="4" t="s">
        <v>485</v>
      </c>
      <c r="C26" s="4" t="s">
        <v>485</v>
      </c>
      <c r="D26" s="4" t="s">
        <v>485</v>
      </c>
    </row>
    <row r="27" spans="1:4">
      <c r="A27" s="4" t="s">
        <v>476</v>
      </c>
    </row>
    <row r="28" spans="1:4">
      <c r="A28" s="3" t="s">
        <v>466</v>
      </c>
    </row>
    <row r="29" spans="1:4">
      <c r="A29" s="4" t="s">
        <v>478</v>
      </c>
      <c r="B29" s="4" t="s">
        <v>481</v>
      </c>
      <c r="C29" s="4" t="s">
        <v>481</v>
      </c>
      <c r="D29" s="4" t="s">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6</v>
      </c>
      <c r="B1" s="2" t="s">
        <v>1</v>
      </c>
    </row>
    <row r="2" spans="1:5">
      <c r="B2" s="2" t="s">
        <v>2</v>
      </c>
      <c r="C2" s="2" t="s">
        <v>26</v>
      </c>
      <c r="D2" s="2" t="s">
        <v>25</v>
      </c>
      <c r="E2" s="2" t="s">
        <v>304</v>
      </c>
    </row>
    <row r="3" spans="1:5">
      <c r="A3" s="3" t="s">
        <v>487</v>
      </c>
    </row>
    <row r="4" spans="1:5">
      <c r="A4" s="4" t="s">
        <v>40</v>
      </c>
      <c r="B4" s="7" t="n">
        <v>26842</v>
      </c>
      <c r="C4" s="7" t="n">
        <v>21588</v>
      </c>
      <c r="D4" s="7" t="n">
        <v>26842</v>
      </c>
    </row>
    <row r="5" spans="1:5">
      <c r="A5" s="4" t="s">
        <v>488</v>
      </c>
      <c r="B5" s="5" t="n">
        <v>999</v>
      </c>
      <c r="C5" s="7" t="n">
        <v>901</v>
      </c>
    </row>
    <row r="6" spans="1:5">
      <c r="A6" s="4" t="s">
        <v>313</v>
      </c>
    </row>
    <row r="7" spans="1:5">
      <c r="A7" s="3" t="s">
        <v>487</v>
      </c>
    </row>
    <row r="8" spans="1:5">
      <c r="A8" s="4" t="s">
        <v>40</v>
      </c>
      <c r="B8" s="7" t="n">
        <v>5253</v>
      </c>
      <c r="E8" s="7" t="n">
        <v>52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169</v>
      </c>
    </row>
    <row r="3" spans="1:2">
      <c r="A3" s="4" t="s">
        <v>491</v>
      </c>
      <c r="B3" s="7" t="n">
        <v>2893</v>
      </c>
    </row>
    <row r="4" spans="1:2">
      <c r="A4" s="11" t="n">
        <v>2019</v>
      </c>
      <c r="B4" s="5" t="n">
        <v>3757</v>
      </c>
    </row>
    <row r="5" spans="1:2">
      <c r="A5" s="11" t="n">
        <v>2020</v>
      </c>
      <c r="B5" s="5" t="n">
        <v>3207</v>
      </c>
    </row>
    <row r="6" spans="1:2">
      <c r="A6" s="11" t="n">
        <v>2021</v>
      </c>
      <c r="B6" s="5" t="n">
        <v>2814</v>
      </c>
    </row>
    <row r="7" spans="1:2">
      <c r="A7" s="11" t="n">
        <v>2022</v>
      </c>
      <c r="B7" s="5" t="n">
        <v>2814</v>
      </c>
    </row>
    <row r="8" spans="1:2">
      <c r="A8" s="11" t="n">
        <v>2023</v>
      </c>
      <c r="B8" s="7" t="n">
        <v>26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5</v>
      </c>
      <c r="D1" s="2" t="s">
        <v>26</v>
      </c>
    </row>
    <row r="2" spans="1:4">
      <c r="A2" s="3" t="s">
        <v>487</v>
      </c>
    </row>
    <row r="3" spans="1:4">
      <c r="A3" s="4" t="s">
        <v>40</v>
      </c>
      <c r="B3" s="7" t="n">
        <v>26842</v>
      </c>
    </row>
    <row r="4" spans="1:4">
      <c r="A4" s="4" t="s">
        <v>493</v>
      </c>
      <c r="B4" s="5" t="n">
        <v>26842</v>
      </c>
      <c r="C4" s="7" t="n">
        <v>26842</v>
      </c>
      <c r="D4" s="7" t="n">
        <v>21588</v>
      </c>
    </row>
    <row r="5" spans="1:4">
      <c r="A5" s="4" t="s">
        <v>494</v>
      </c>
    </row>
    <row r="6" spans="1:4">
      <c r="A6" s="3" t="s">
        <v>487</v>
      </c>
    </row>
    <row r="7" spans="1:4">
      <c r="A7" s="4" t="s">
        <v>40</v>
      </c>
      <c r="B7" s="5" t="n">
        <v>22262</v>
      </c>
    </row>
    <row r="8" spans="1:4">
      <c r="A8" s="4" t="s">
        <v>493</v>
      </c>
      <c r="B8" s="5" t="n">
        <v>22262</v>
      </c>
    </row>
    <row r="9" spans="1:4">
      <c r="A9" s="4" t="s">
        <v>495</v>
      </c>
    </row>
    <row r="10" spans="1:4">
      <c r="A10" s="3" t="s">
        <v>487</v>
      </c>
    </row>
    <row r="11" spans="1:4">
      <c r="A11" s="4" t="s">
        <v>40</v>
      </c>
      <c r="B11" s="5" t="n">
        <v>4580</v>
      </c>
    </row>
    <row r="12" spans="1:4">
      <c r="A12" s="4" t="s">
        <v>493</v>
      </c>
      <c r="B12" s="7" t="n">
        <v>4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5</v>
      </c>
      <c r="D1" s="2" t="s">
        <v>26</v>
      </c>
    </row>
    <row r="2" spans="1:4">
      <c r="A2" s="3" t="s">
        <v>497</v>
      </c>
    </row>
    <row r="3" spans="1:4">
      <c r="A3" s="4" t="s">
        <v>498</v>
      </c>
      <c r="B3" s="7" t="n">
        <v>84948</v>
      </c>
      <c r="C3" s="7" t="n">
        <v>82093</v>
      </c>
      <c r="D3" s="7" t="n">
        <v>72719</v>
      </c>
    </row>
    <row r="4" spans="1:4">
      <c r="A4" s="4" t="s">
        <v>499</v>
      </c>
      <c r="B4" s="5" t="n">
        <v>-52483</v>
      </c>
      <c r="C4" s="5" t="n">
        <v>-48514</v>
      </c>
      <c r="D4" s="5" t="n">
        <v>-43221</v>
      </c>
    </row>
    <row r="5" spans="1:4">
      <c r="A5" s="4" t="s">
        <v>500</v>
      </c>
      <c r="B5" s="5" t="n">
        <v>32465</v>
      </c>
      <c r="C5" s="5" t="n">
        <v>33579</v>
      </c>
      <c r="D5" s="5" t="n">
        <v>29498</v>
      </c>
    </row>
    <row r="6" spans="1:4">
      <c r="A6" s="4" t="s">
        <v>501</v>
      </c>
    </row>
    <row r="7" spans="1:4">
      <c r="A7" s="3" t="s">
        <v>497</v>
      </c>
    </row>
    <row r="8" spans="1:4">
      <c r="A8" s="4" t="s">
        <v>498</v>
      </c>
      <c r="B8" s="5" t="n">
        <v>6347</v>
      </c>
      <c r="C8" s="5" t="n">
        <v>5186</v>
      </c>
      <c r="D8" s="5" t="n">
        <v>7831</v>
      </c>
    </row>
    <row r="9" spans="1:4">
      <c r="A9" s="4" t="s">
        <v>502</v>
      </c>
    </row>
    <row r="10" spans="1:4">
      <c r="A10" s="3" t="s">
        <v>497</v>
      </c>
    </row>
    <row r="11" spans="1:4">
      <c r="A11" s="4" t="s">
        <v>498</v>
      </c>
      <c r="B11" s="5" t="n">
        <v>2989</v>
      </c>
      <c r="C11" s="5" t="n">
        <v>3048</v>
      </c>
      <c r="D11" s="5" t="n">
        <v>3297</v>
      </c>
    </row>
    <row r="12" spans="1:4">
      <c r="A12" s="4" t="s">
        <v>503</v>
      </c>
    </row>
    <row r="13" spans="1:4">
      <c r="A13" s="3" t="s">
        <v>497</v>
      </c>
    </row>
    <row r="14" spans="1:4">
      <c r="A14" s="4" t="s">
        <v>498</v>
      </c>
      <c r="B14" s="5" t="n">
        <v>61799</v>
      </c>
      <c r="C14" s="5" t="n">
        <v>60046</v>
      </c>
      <c r="D14" s="5" t="n">
        <v>48274</v>
      </c>
    </row>
    <row r="15" spans="1:4">
      <c r="A15" s="4" t="s">
        <v>504</v>
      </c>
    </row>
    <row r="16" spans="1:4">
      <c r="A16" s="3" t="s">
        <v>497</v>
      </c>
    </row>
    <row r="17" spans="1:4">
      <c r="A17" s="4" t="s">
        <v>498</v>
      </c>
      <c r="B17" s="7" t="n">
        <v>13813</v>
      </c>
      <c r="C17" s="7" t="n">
        <v>13813</v>
      </c>
      <c r="D17" s="7" t="n">
        <v>13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6</v>
      </c>
    </row>
    <row r="3" spans="1:3">
      <c r="A3" s="3" t="s">
        <v>172</v>
      </c>
    </row>
    <row r="4" spans="1:3">
      <c r="A4" s="4" t="s">
        <v>506</v>
      </c>
      <c r="B4" s="7" t="n">
        <v>4459</v>
      </c>
      <c r="C4" s="7" t="n">
        <v>2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26</v>
      </c>
    </row>
    <row r="3" spans="1:3">
      <c r="A3" s="3" t="s">
        <v>110</v>
      </c>
    </row>
    <row r="4" spans="1:3">
      <c r="A4" s="4" t="s">
        <v>99</v>
      </c>
      <c r="B4" s="7" t="n">
        <v>-18678</v>
      </c>
      <c r="C4" s="7" t="n">
        <v>-16775</v>
      </c>
    </row>
    <row r="5" spans="1:3">
      <c r="A5" s="3" t="s">
        <v>111</v>
      </c>
    </row>
    <row r="6" spans="1:3">
      <c r="A6" s="4" t="s">
        <v>112</v>
      </c>
      <c r="B6" s="5" t="n">
        <v>5458</v>
      </c>
      <c r="C6" s="5" t="n">
        <v>3326</v>
      </c>
    </row>
    <row r="7" spans="1:3">
      <c r="A7" s="4" t="s">
        <v>113</v>
      </c>
      <c r="B7" s="5" t="n">
        <v>1304</v>
      </c>
      <c r="C7" s="5" t="n">
        <v>1111</v>
      </c>
    </row>
    <row r="8" spans="1:3">
      <c r="A8" s="4" t="s">
        <v>114</v>
      </c>
      <c r="B8" s="5" t="n">
        <v>-20</v>
      </c>
    </row>
    <row r="9" spans="1:3">
      <c r="A9" s="4" t="s">
        <v>115</v>
      </c>
      <c r="B9" s="5" t="n">
        <v>269</v>
      </c>
      <c r="C9" s="5" t="n">
        <v>536</v>
      </c>
    </row>
    <row r="10" spans="1:3">
      <c r="A10" s="4" t="s">
        <v>116</v>
      </c>
      <c r="B10" s="5" t="n">
        <v>3</v>
      </c>
      <c r="C10" s="5" t="n">
        <v>18</v>
      </c>
    </row>
    <row r="11" spans="1:3">
      <c r="A11" s="4" t="s">
        <v>117</v>
      </c>
      <c r="B11" s="5" t="n">
        <v>572</v>
      </c>
      <c r="C11" s="5" t="n">
        <v>580</v>
      </c>
    </row>
    <row r="12" spans="1:3">
      <c r="A12" s="4" t="s">
        <v>118</v>
      </c>
      <c r="B12" s="5" t="n">
        <v>-6364</v>
      </c>
      <c r="C12" s="5" t="n">
        <v>-2</v>
      </c>
    </row>
    <row r="13" spans="1:3">
      <c r="A13" s="4" t="s">
        <v>119</v>
      </c>
      <c r="B13" s="5" t="n">
        <v>602</v>
      </c>
      <c r="C13" s="5" t="n">
        <v>468</v>
      </c>
    </row>
    <row r="14" spans="1:3">
      <c r="A14" s="3" t="s">
        <v>120</v>
      </c>
    </row>
    <row r="15" spans="1:3">
      <c r="A15" s="4" t="s">
        <v>121</v>
      </c>
      <c r="B15" s="5" t="n">
        <v>16702</v>
      </c>
      <c r="C15" s="5" t="n">
        <v>7254</v>
      </c>
    </row>
    <row r="16" spans="1:3">
      <c r="A16" s="4" t="s">
        <v>122</v>
      </c>
      <c r="B16" s="5" t="n">
        <v>-26540</v>
      </c>
      <c r="C16" s="5" t="n">
        <v>-24497</v>
      </c>
    </row>
    <row r="17" spans="1:3">
      <c r="A17" s="4" t="s">
        <v>33</v>
      </c>
      <c r="C17" s="5" t="n">
        <v>-3714</v>
      </c>
    </row>
    <row r="18" spans="1:3">
      <c r="A18" s="4" t="s">
        <v>34</v>
      </c>
      <c r="B18" s="5" t="n">
        <v>-1714</v>
      </c>
      <c r="C18" s="5" t="n">
        <v>-437</v>
      </c>
    </row>
    <row r="19" spans="1:3">
      <c r="A19" s="4" t="s">
        <v>47</v>
      </c>
      <c r="B19" s="5" t="n">
        <v>7921</v>
      </c>
      <c r="C19" s="5" t="n">
        <v>14622</v>
      </c>
    </row>
    <row r="20" spans="1:3">
      <c r="A20" s="4" t="s">
        <v>123</v>
      </c>
      <c r="B20" s="5" t="n">
        <v>-14663</v>
      </c>
      <c r="C20" s="5" t="n">
        <v>-12220</v>
      </c>
    </row>
    <row r="21" spans="1:3">
      <c r="A21" s="4" t="s">
        <v>124</v>
      </c>
      <c r="B21" s="5" t="n">
        <v>-35148</v>
      </c>
      <c r="C21" s="5" t="n">
        <v>-29730</v>
      </c>
    </row>
    <row r="22" spans="1:3">
      <c r="A22" s="3" t="s">
        <v>125</v>
      </c>
    </row>
    <row r="23" spans="1:3">
      <c r="A23" s="4" t="s">
        <v>126</v>
      </c>
      <c r="B23" s="5" t="n">
        <v>-3426</v>
      </c>
      <c r="C23" s="5" t="n">
        <v>-3241</v>
      </c>
    </row>
    <row r="24" spans="1:3">
      <c r="A24" s="4" t="s">
        <v>127</v>
      </c>
      <c r="B24" s="5" t="n">
        <v>-1229</v>
      </c>
      <c r="C24" s="5" t="n">
        <v>-546</v>
      </c>
    </row>
    <row r="25" spans="1:3">
      <c r="A25" s="4" t="s">
        <v>128</v>
      </c>
      <c r="B25" s="5" t="n">
        <v>100</v>
      </c>
    </row>
    <row r="26" spans="1:3">
      <c r="A26" s="4" t="s">
        <v>129</v>
      </c>
      <c r="B26" s="5" t="n">
        <v>-4555</v>
      </c>
      <c r="C26" s="5" t="n">
        <v>-3787</v>
      </c>
    </row>
    <row r="27" spans="1:3">
      <c r="A27" s="3" t="s">
        <v>130</v>
      </c>
    </row>
    <row r="28" spans="1:3">
      <c r="A28" s="4" t="s">
        <v>131</v>
      </c>
      <c r="B28" s="5" t="n">
        <v>53297</v>
      </c>
      <c r="C28" s="5" t="n">
        <v>17975</v>
      </c>
    </row>
    <row r="29" spans="1:3">
      <c r="A29" s="4" t="s">
        <v>132</v>
      </c>
      <c r="B29" s="5" t="n">
        <v>-34660</v>
      </c>
      <c r="C29" s="5" t="n">
        <v>-14057</v>
      </c>
    </row>
    <row r="30" spans="1:3">
      <c r="A30" s="4" t="s">
        <v>133</v>
      </c>
      <c r="B30" s="5" t="n">
        <v>-343</v>
      </c>
    </row>
    <row r="31" spans="1:3">
      <c r="A31" s="4" t="s">
        <v>134</v>
      </c>
      <c r="B31" s="5" t="n">
        <v>18294</v>
      </c>
      <c r="C31" s="5" t="n">
        <v>3918</v>
      </c>
    </row>
    <row r="32" spans="1:3">
      <c r="A32" s="4" t="s">
        <v>135</v>
      </c>
      <c r="B32" s="5" t="n">
        <v>-176</v>
      </c>
      <c r="C32" s="5" t="n">
        <v>88</v>
      </c>
    </row>
    <row r="33" spans="1:3">
      <c r="A33" s="4" t="s">
        <v>136</v>
      </c>
      <c r="B33" s="5" t="n">
        <v>-21585</v>
      </c>
      <c r="C33" s="5" t="n">
        <v>-29511</v>
      </c>
    </row>
    <row r="34" spans="1:3">
      <c r="A34" s="4" t="s">
        <v>137</v>
      </c>
      <c r="B34" s="5" t="n">
        <v>31861</v>
      </c>
      <c r="C34" s="5" t="n">
        <v>35097</v>
      </c>
    </row>
    <row r="35" spans="1:3">
      <c r="A35" s="4" t="s">
        <v>138</v>
      </c>
      <c r="B35" s="5" t="n">
        <v>10276</v>
      </c>
      <c r="C35" s="5" t="n">
        <v>5586</v>
      </c>
    </row>
    <row r="36" spans="1:3">
      <c r="A36" s="3" t="s">
        <v>139</v>
      </c>
    </row>
    <row r="37" spans="1:3">
      <c r="A37" s="4" t="s">
        <v>140</v>
      </c>
      <c r="B37" s="5" t="n">
        <v>2635</v>
      </c>
      <c r="C37" s="5" t="n">
        <v>3046</v>
      </c>
    </row>
    <row r="38" spans="1:3">
      <c r="A38" s="4" t="s">
        <v>141</v>
      </c>
      <c r="B38" s="7" t="n">
        <v>18</v>
      </c>
      <c r="C38"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7</v>
      </c>
      <c r="B1" s="2" t="s">
        <v>2</v>
      </c>
      <c r="C1" s="2" t="s">
        <v>25</v>
      </c>
      <c r="D1" s="2" t="s">
        <v>26</v>
      </c>
    </row>
    <row r="2" spans="1:4">
      <c r="A2" s="3" t="s">
        <v>508</v>
      </c>
    </row>
    <row r="3" spans="1:4">
      <c r="A3" s="4" t="s">
        <v>509</v>
      </c>
      <c r="B3" s="7" t="n">
        <v>160889</v>
      </c>
      <c r="C3" s="7" t="n">
        <v>141563</v>
      </c>
      <c r="D3" s="7" t="n">
        <v>142213</v>
      </c>
    </row>
    <row r="4" spans="1:4">
      <c r="A4" s="4" t="s">
        <v>510</v>
      </c>
      <c r="B4" s="5" t="n">
        <v>-30400</v>
      </c>
      <c r="C4" s="5" t="n">
        <v>-10989</v>
      </c>
      <c r="D4" s="5" t="n">
        <v>-8753</v>
      </c>
    </row>
    <row r="5" spans="1:4">
      <c r="A5" s="4" t="s">
        <v>511</v>
      </c>
      <c r="B5" s="5" t="n">
        <v>130489</v>
      </c>
      <c r="C5" s="5" t="n">
        <v>130574</v>
      </c>
      <c r="D5" s="5" t="n">
        <v>133460</v>
      </c>
    </row>
    <row r="6" spans="1:4">
      <c r="A6" s="4" t="s">
        <v>512</v>
      </c>
    </row>
    <row r="7" spans="1:4">
      <c r="A7" s="3" t="s">
        <v>508</v>
      </c>
    </row>
    <row r="8" spans="1:4">
      <c r="A8" s="4" t="s">
        <v>513</v>
      </c>
      <c r="B8" s="5" t="n">
        <v>27300</v>
      </c>
      <c r="D8" s="5" t="n">
        <v>8753</v>
      </c>
    </row>
    <row r="9" spans="1:4">
      <c r="A9" s="4" t="s">
        <v>311</v>
      </c>
    </row>
    <row r="10" spans="1:4">
      <c r="A10" s="3" t="s">
        <v>508</v>
      </c>
    </row>
    <row r="11" spans="1:4">
      <c r="A11" s="4" t="s">
        <v>513</v>
      </c>
      <c r="B11" s="5" t="n">
        <v>113274</v>
      </c>
      <c r="C11" s="5" t="n">
        <v>121938</v>
      </c>
    </row>
    <row r="12" spans="1:4">
      <c r="A12" s="4" t="s">
        <v>514</v>
      </c>
      <c r="B12" s="5" t="n">
        <v>-3040</v>
      </c>
      <c r="C12" s="5" t="n">
        <v>-3205</v>
      </c>
    </row>
    <row r="13" spans="1:4">
      <c r="A13" s="4" t="s">
        <v>510</v>
      </c>
      <c r="B13" s="5" t="n">
        <v>-3100</v>
      </c>
    </row>
    <row r="14" spans="1:4">
      <c r="A14" s="4" t="s">
        <v>515</v>
      </c>
    </row>
    <row r="15" spans="1:4">
      <c r="A15" s="3" t="s">
        <v>508</v>
      </c>
    </row>
    <row r="16" spans="1:4">
      <c r="A16" s="4" t="s">
        <v>513</v>
      </c>
      <c r="D16" s="5" t="n">
        <v>117391</v>
      </c>
    </row>
    <row r="17" spans="1:4">
      <c r="A17" s="4" t="s">
        <v>516</v>
      </c>
      <c r="D17" s="5" t="n">
        <v>-1251</v>
      </c>
    </row>
    <row r="18" spans="1:4">
      <c r="A18" s="4" t="s">
        <v>514</v>
      </c>
      <c r="D18" s="5" t="n">
        <v>-3047</v>
      </c>
    </row>
    <row r="19" spans="1:4">
      <c r="A19" s="4" t="s">
        <v>517</v>
      </c>
    </row>
    <row r="20" spans="1:4">
      <c r="A20" s="3" t="s">
        <v>508</v>
      </c>
    </row>
    <row r="21" spans="1:4">
      <c r="A21" s="4" t="s">
        <v>513</v>
      </c>
      <c r="B21" s="5" t="n">
        <v>23355</v>
      </c>
      <c r="C21" s="7" t="n">
        <v>22830</v>
      </c>
      <c r="D21" s="7" t="n">
        <v>20367</v>
      </c>
    </row>
    <row r="22" spans="1:4">
      <c r="A22" s="4" t="s">
        <v>509</v>
      </c>
      <c r="B22" s="7" t="n">
        <v>23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518</v>
      </c>
      <c r="B1" s="2" t="s">
        <v>1</v>
      </c>
    </row>
    <row r="2" spans="1:2">
      <c r="B2" s="2" t="s">
        <v>2</v>
      </c>
    </row>
    <row r="3" spans="1:2">
      <c r="A3" s="4" t="s">
        <v>512</v>
      </c>
    </row>
    <row r="4" spans="1:2">
      <c r="A4" s="3" t="s">
        <v>508</v>
      </c>
    </row>
    <row r="5" spans="1:2">
      <c r="A5" s="4" t="s">
        <v>519</v>
      </c>
      <c r="B5" s="5" t="n">
        <v>2022</v>
      </c>
    </row>
    <row r="6" spans="1:2">
      <c r="A6" s="4" t="s">
        <v>311</v>
      </c>
    </row>
    <row r="7" spans="1:2">
      <c r="A7" s="3" t="s">
        <v>508</v>
      </c>
    </row>
    <row r="8" spans="1:2">
      <c r="A8" s="4" t="s">
        <v>519</v>
      </c>
      <c r="B8" s="5" t="n">
        <v>2022</v>
      </c>
    </row>
    <row r="9" spans="1:2">
      <c r="A9" s="4" t="s">
        <v>517</v>
      </c>
    </row>
    <row r="10" spans="1:2">
      <c r="A10" s="3" t="s">
        <v>508</v>
      </c>
    </row>
    <row r="11" spans="1:2">
      <c r="A11" s="4" t="s">
        <v>519</v>
      </c>
      <c r="B11" s="5" t="n">
        <v>20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520</v>
      </c>
      <c r="B1" s="2" t="s">
        <v>305</v>
      </c>
      <c r="C1" s="2" t="s">
        <v>521</v>
      </c>
      <c r="D1" s="2" t="s">
        <v>522</v>
      </c>
      <c r="E1" s="2" t="s">
        <v>523</v>
      </c>
      <c r="F1" s="2" t="s">
        <v>2</v>
      </c>
      <c r="G1" s="2" t="s">
        <v>306</v>
      </c>
      <c r="H1" s="2" t="s">
        <v>26</v>
      </c>
      <c r="I1" s="2" t="s">
        <v>25</v>
      </c>
      <c r="J1" s="2" t="s">
        <v>524</v>
      </c>
      <c r="K1" s="2" t="s">
        <v>525</v>
      </c>
    </row>
    <row r="2" spans="1:11">
      <c r="A2" s="3" t="s">
        <v>508</v>
      </c>
    </row>
    <row r="3" spans="1:11">
      <c r="A3" s="4" t="s">
        <v>526</v>
      </c>
      <c r="F3" s="7" t="n">
        <v>30400000</v>
      </c>
      <c r="H3" s="7" t="n">
        <v>8753000</v>
      </c>
      <c r="I3" s="7" t="n">
        <v>10989000</v>
      </c>
    </row>
    <row r="4" spans="1:11">
      <c r="A4" s="4" t="s">
        <v>509</v>
      </c>
      <c r="F4" s="7" t="n">
        <v>160889000</v>
      </c>
      <c r="H4" s="5" t="n">
        <v>142213000</v>
      </c>
      <c r="I4" s="5" t="n">
        <v>141563000</v>
      </c>
    </row>
    <row r="5" spans="1:11">
      <c r="A5" s="4" t="s">
        <v>311</v>
      </c>
    </row>
    <row r="6" spans="1:11">
      <c r="A6" s="3" t="s">
        <v>508</v>
      </c>
    </row>
    <row r="7" spans="1:11">
      <c r="A7" s="4" t="s">
        <v>527</v>
      </c>
      <c r="F7" s="4" t="s">
        <v>528</v>
      </c>
    </row>
    <row r="8" spans="1:11">
      <c r="A8" s="4" t="s">
        <v>529</v>
      </c>
      <c r="F8" s="7" t="n">
        <v>2430000</v>
      </c>
    </row>
    <row r="9" spans="1:11">
      <c r="A9" s="4" t="s">
        <v>530</v>
      </c>
      <c r="F9" s="7" t="n">
        <v>177000</v>
      </c>
    </row>
    <row r="10" spans="1:11">
      <c r="A10" s="4" t="s">
        <v>531</v>
      </c>
      <c r="B10" s="7" t="n">
        <v>140000000</v>
      </c>
    </row>
    <row r="11" spans="1:11">
      <c r="A11" s="4" t="s">
        <v>532</v>
      </c>
      <c r="F11" s="4" t="s">
        <v>533</v>
      </c>
    </row>
    <row r="12" spans="1:11">
      <c r="A12" s="4" t="s">
        <v>312</v>
      </c>
      <c r="B12" s="5" t="n">
        <v>110000000</v>
      </c>
      <c r="G12" s="7" t="n">
        <v>14000000</v>
      </c>
    </row>
    <row r="13" spans="1:11">
      <c r="A13" s="4" t="s">
        <v>534</v>
      </c>
      <c r="B13" s="5" t="n">
        <v>118167000</v>
      </c>
    </row>
    <row r="14" spans="1:11">
      <c r="A14" s="4" t="s">
        <v>535</v>
      </c>
      <c r="B14" s="7" t="n">
        <v>30000000</v>
      </c>
    </row>
    <row r="15" spans="1:11">
      <c r="A15" s="4" t="s">
        <v>536</v>
      </c>
      <c r="B15" s="4" t="s">
        <v>537</v>
      </c>
    </row>
    <row r="16" spans="1:11">
      <c r="A16" s="4" t="s">
        <v>538</v>
      </c>
      <c r="B16" s="4" t="s">
        <v>539</v>
      </c>
    </row>
    <row r="17" spans="1:11">
      <c r="A17" s="4" t="s">
        <v>540</v>
      </c>
      <c r="F17" s="4" t="s">
        <v>539</v>
      </c>
    </row>
    <row r="18" spans="1:11">
      <c r="A18" s="4" t="s">
        <v>541</v>
      </c>
      <c r="F18" s="7" t="n">
        <v>113274000</v>
      </c>
      <c r="I18" s="5" t="n">
        <v>121938000</v>
      </c>
    </row>
    <row r="19" spans="1:11">
      <c r="A19" s="4" t="s">
        <v>526</v>
      </c>
      <c r="F19" s="7" t="n">
        <v>3100000</v>
      </c>
    </row>
    <row r="20" spans="1:11">
      <c r="A20" s="4" t="s">
        <v>542</v>
      </c>
    </row>
    <row r="21" spans="1:11">
      <c r="A21" s="3" t="s">
        <v>508</v>
      </c>
    </row>
    <row r="22" spans="1:11">
      <c r="A22" s="4" t="s">
        <v>543</v>
      </c>
      <c r="B22" s="4" t="s">
        <v>544</v>
      </c>
    </row>
    <row r="23" spans="1:11">
      <c r="A23" s="4" t="s">
        <v>545</v>
      </c>
    </row>
    <row r="24" spans="1:11">
      <c r="A24" s="3" t="s">
        <v>508</v>
      </c>
    </row>
    <row r="25" spans="1:11">
      <c r="A25" s="4" t="s">
        <v>543</v>
      </c>
      <c r="B25" s="4" t="s">
        <v>546</v>
      </c>
    </row>
    <row r="26" spans="1:11">
      <c r="A26" s="4" t="s">
        <v>547</v>
      </c>
    </row>
    <row r="27" spans="1:11">
      <c r="A27" s="3" t="s">
        <v>508</v>
      </c>
    </row>
    <row r="28" spans="1:11">
      <c r="A28" s="4" t="s">
        <v>543</v>
      </c>
      <c r="B28" s="4" t="s">
        <v>348</v>
      </c>
    </row>
    <row r="29" spans="1:11">
      <c r="A29" s="4" t="s">
        <v>548</v>
      </c>
      <c r="F29" s="4" t="s">
        <v>549</v>
      </c>
    </row>
    <row r="30" spans="1:11">
      <c r="A30" s="4" t="s">
        <v>550</v>
      </c>
    </row>
    <row r="31" spans="1:11">
      <c r="A31" s="3" t="s">
        <v>508</v>
      </c>
    </row>
    <row r="32" spans="1:11">
      <c r="A32" s="4" t="s">
        <v>548</v>
      </c>
      <c r="E32" s="4" t="s">
        <v>551</v>
      </c>
    </row>
    <row r="33" spans="1:11">
      <c r="A33" s="4" t="s">
        <v>517</v>
      </c>
    </row>
    <row r="34" spans="1:11">
      <c r="A34" s="3" t="s">
        <v>508</v>
      </c>
    </row>
    <row r="35" spans="1:11">
      <c r="A35" s="4" t="s">
        <v>541</v>
      </c>
      <c r="F35" s="7" t="n">
        <v>23355000</v>
      </c>
      <c r="H35" s="7" t="n">
        <v>20367000</v>
      </c>
      <c r="I35" s="7" t="n">
        <v>22830000</v>
      </c>
    </row>
    <row r="36" spans="1:11">
      <c r="A36" s="4" t="s">
        <v>552</v>
      </c>
      <c r="F36" s="4" t="s">
        <v>553</v>
      </c>
    </row>
    <row r="37" spans="1:11">
      <c r="A37" s="4" t="s">
        <v>509</v>
      </c>
      <c r="F37" s="7" t="n">
        <v>23355000</v>
      </c>
    </row>
    <row r="38" spans="1:11">
      <c r="A38" s="4" t="s">
        <v>554</v>
      </c>
      <c r="F38" s="5" t="n">
        <v>8177000</v>
      </c>
    </row>
    <row r="39" spans="1:11">
      <c r="A39" s="4" t="s">
        <v>555</v>
      </c>
    </row>
    <row r="40" spans="1:11">
      <c r="A40" s="3" t="s">
        <v>508</v>
      </c>
    </row>
    <row r="41" spans="1:11">
      <c r="A41" s="4" t="s">
        <v>556</v>
      </c>
      <c r="B41" s="4" t="s">
        <v>551</v>
      </c>
    </row>
    <row r="42" spans="1:11">
      <c r="A42" s="4" t="s">
        <v>557</v>
      </c>
      <c r="B42" s="4" t="s">
        <v>558</v>
      </c>
    </row>
    <row r="43" spans="1:11">
      <c r="A43" s="4" t="s">
        <v>559</v>
      </c>
    </row>
    <row r="44" spans="1:11">
      <c r="A44" s="3" t="s">
        <v>508</v>
      </c>
    </row>
    <row r="45" spans="1:11">
      <c r="A45" s="4" t="s">
        <v>560</v>
      </c>
      <c r="F45" s="5" t="n">
        <v>113274000</v>
      </c>
    </row>
    <row r="46" spans="1:11">
      <c r="A46" s="4" t="s">
        <v>561</v>
      </c>
    </row>
    <row r="47" spans="1:11">
      <c r="A47" s="3" t="s">
        <v>508</v>
      </c>
    </row>
    <row r="48" spans="1:11">
      <c r="A48" s="4" t="s">
        <v>562</v>
      </c>
      <c r="F48" s="7" t="n">
        <v>23301000</v>
      </c>
    </row>
    <row r="49" spans="1:11">
      <c r="A49" s="4" t="s">
        <v>563</v>
      </c>
    </row>
    <row r="50" spans="1:11">
      <c r="A50" s="3" t="s">
        <v>508</v>
      </c>
    </row>
    <row r="51" spans="1:11">
      <c r="A51" s="4" t="s">
        <v>564</v>
      </c>
      <c r="J51" s="4" t="s">
        <v>565</v>
      </c>
    </row>
    <row r="52" spans="1:11">
      <c r="A52" s="4" t="s">
        <v>566</v>
      </c>
      <c r="J52" s="4" t="s">
        <v>546</v>
      </c>
    </row>
    <row r="53" spans="1:11">
      <c r="A53" s="4" t="s">
        <v>515</v>
      </c>
    </row>
    <row r="54" spans="1:11">
      <c r="A54" s="3" t="s">
        <v>508</v>
      </c>
    </row>
    <row r="55" spans="1:11">
      <c r="A55" s="4" t="s">
        <v>527</v>
      </c>
      <c r="H55" s="4" t="s">
        <v>567</v>
      </c>
    </row>
    <row r="56" spans="1:11">
      <c r="A56" s="4" t="s">
        <v>529</v>
      </c>
      <c r="H56" s="7" t="n">
        <v>2916000</v>
      </c>
    </row>
    <row r="57" spans="1:11">
      <c r="A57" s="4" t="s">
        <v>530</v>
      </c>
      <c r="H57" s="5" t="n">
        <v>316000</v>
      </c>
    </row>
    <row r="58" spans="1:11">
      <c r="A58" s="4" t="s">
        <v>568</v>
      </c>
      <c r="H58" s="5" t="n">
        <v>128000</v>
      </c>
    </row>
    <row r="59" spans="1:11">
      <c r="A59" s="4" t="s">
        <v>569</v>
      </c>
      <c r="H59" s="7" t="n">
        <v>116140000</v>
      </c>
    </row>
    <row r="60" spans="1:11">
      <c r="A60" s="4" t="s">
        <v>531</v>
      </c>
      <c r="D60" s="7" t="n">
        <v>145000000</v>
      </c>
    </row>
    <row r="61" spans="1:11">
      <c r="A61" s="4" t="s">
        <v>570</v>
      </c>
      <c r="D61" s="7" t="n">
        <v>2900000</v>
      </c>
    </row>
    <row r="62" spans="1:11">
      <c r="A62" s="4" t="s">
        <v>532</v>
      </c>
      <c r="F62" s="4" t="s">
        <v>571</v>
      </c>
    </row>
    <row r="63" spans="1:11">
      <c r="A63" s="4" t="s">
        <v>572</v>
      </c>
      <c r="F63" s="4" t="s">
        <v>253</v>
      </c>
    </row>
    <row r="64" spans="1:11">
      <c r="A64" s="4" t="s">
        <v>573</v>
      </c>
      <c r="F64" s="4" t="s">
        <v>574</v>
      </c>
    </row>
    <row r="65" spans="1:11">
      <c r="A65" s="4" t="s">
        <v>534</v>
      </c>
      <c r="F65" s="7" t="n">
        <v>7801</v>
      </c>
    </row>
    <row r="66" spans="1:11">
      <c r="A66" s="4" t="s">
        <v>575</v>
      </c>
    </row>
    <row r="67" spans="1:11">
      <c r="A67" s="3" t="s">
        <v>508</v>
      </c>
    </row>
    <row r="68" spans="1:11">
      <c r="A68" s="4" t="s">
        <v>556</v>
      </c>
      <c r="D68" s="4" t="s">
        <v>546</v>
      </c>
    </row>
    <row r="69" spans="1:11">
      <c r="A69" s="4" t="s">
        <v>576</v>
      </c>
    </row>
    <row r="70" spans="1:11">
      <c r="A70" s="3" t="s">
        <v>508</v>
      </c>
    </row>
    <row r="71" spans="1:11">
      <c r="A71" s="4" t="s">
        <v>577</v>
      </c>
      <c r="D71" s="4" t="s">
        <v>578</v>
      </c>
    </row>
    <row r="72" spans="1:11">
      <c r="A72" s="4" t="s">
        <v>579</v>
      </c>
    </row>
    <row r="73" spans="1:11">
      <c r="A73" s="3" t="s">
        <v>508</v>
      </c>
    </row>
    <row r="74" spans="1:11">
      <c r="A74" s="4" t="s">
        <v>577</v>
      </c>
      <c r="D74" s="4" t="s">
        <v>580</v>
      </c>
    </row>
    <row r="75" spans="1:11">
      <c r="A75" s="4" t="s">
        <v>581</v>
      </c>
    </row>
    <row r="76" spans="1:11">
      <c r="A76" s="3" t="s">
        <v>508</v>
      </c>
    </row>
    <row r="77" spans="1:11">
      <c r="A77" s="4" t="s">
        <v>582</v>
      </c>
      <c r="F77" s="4" t="s">
        <v>583</v>
      </c>
    </row>
    <row r="78" spans="1:11">
      <c r="A78" s="4" t="s">
        <v>584</v>
      </c>
      <c r="F78" s="4" t="s">
        <v>585</v>
      </c>
    </row>
    <row r="79" spans="1:11">
      <c r="A79" s="4" t="s">
        <v>564</v>
      </c>
      <c r="F79" s="4" t="s">
        <v>586</v>
      </c>
    </row>
    <row r="80" spans="1:11">
      <c r="A80" s="4" t="s">
        <v>512</v>
      </c>
    </row>
    <row r="81" spans="1:11">
      <c r="A81" s="3" t="s">
        <v>508</v>
      </c>
    </row>
    <row r="82" spans="1:11">
      <c r="A82" s="4" t="s">
        <v>587</v>
      </c>
      <c r="F82" s="4" t="s">
        <v>588</v>
      </c>
    </row>
    <row r="83" spans="1:11">
      <c r="A83" s="4" t="s">
        <v>527</v>
      </c>
      <c r="F83" s="4" t="s">
        <v>589</v>
      </c>
      <c r="H83" s="4" t="s">
        <v>590</v>
      </c>
    </row>
    <row r="84" spans="1:11">
      <c r="A84" s="4" t="s">
        <v>529</v>
      </c>
      <c r="F84" s="7" t="n">
        <v>83000</v>
      </c>
      <c r="H84" s="7" t="n">
        <v>13000</v>
      </c>
    </row>
    <row r="85" spans="1:11">
      <c r="A85" s="4" t="s">
        <v>530</v>
      </c>
      <c r="F85" s="5" t="n">
        <v>104000</v>
      </c>
      <c r="H85" s="5" t="n">
        <v>195000</v>
      </c>
    </row>
    <row r="86" spans="1:11">
      <c r="A86" s="4" t="s">
        <v>568</v>
      </c>
      <c r="F86" s="5" t="n">
        <v>109000</v>
      </c>
      <c r="H86" s="5" t="n">
        <v>116000</v>
      </c>
    </row>
    <row r="87" spans="1:11">
      <c r="A87" s="4" t="s">
        <v>569</v>
      </c>
      <c r="F87" s="5" t="n">
        <v>27300000</v>
      </c>
      <c r="H87" s="7" t="n">
        <v>8753000</v>
      </c>
    </row>
    <row r="88" spans="1:11">
      <c r="A88" s="4" t="s">
        <v>591</v>
      </c>
    </row>
    <row r="89" spans="1:11">
      <c r="A89" s="3" t="s">
        <v>508</v>
      </c>
    </row>
    <row r="90" spans="1:11">
      <c r="A90" s="4" t="s">
        <v>592</v>
      </c>
      <c r="C90" s="7" t="n">
        <v>125000000</v>
      </c>
      <c r="D90" s="7" t="n">
        <v>175000000</v>
      </c>
      <c r="K90" s="7" t="n">
        <v>175000000</v>
      </c>
    </row>
    <row r="91" spans="1:11">
      <c r="A91" s="4" t="s">
        <v>593</v>
      </c>
      <c r="C91" s="7" t="n">
        <v>-50000000</v>
      </c>
    </row>
    <row r="92" spans="1:11">
      <c r="A92" s="4" t="s">
        <v>594</v>
      </c>
    </row>
    <row r="93" spans="1:11">
      <c r="A93" s="3" t="s">
        <v>508</v>
      </c>
    </row>
    <row r="94" spans="1:11">
      <c r="A94" s="4" t="s">
        <v>577</v>
      </c>
      <c r="D94" s="4" t="s">
        <v>546</v>
      </c>
    </row>
    <row r="95" spans="1:11">
      <c r="A95" s="4" t="s">
        <v>595</v>
      </c>
    </row>
    <row r="96" spans="1:11">
      <c r="A96" s="3" t="s">
        <v>508</v>
      </c>
    </row>
    <row r="97" spans="1:11">
      <c r="A97" s="4" t="s">
        <v>577</v>
      </c>
      <c r="D97" s="4" t="s">
        <v>596</v>
      </c>
    </row>
    <row r="98" spans="1:11">
      <c r="A98" s="4" t="s">
        <v>597</v>
      </c>
    </row>
    <row r="99" spans="1:11">
      <c r="A99" s="3" t="s">
        <v>508</v>
      </c>
    </row>
    <row r="100" spans="1:11">
      <c r="A100" s="4" t="s">
        <v>598</v>
      </c>
      <c r="F100" s="7" t="n">
        <v>27300000</v>
      </c>
    </row>
    <row r="101" spans="1:11">
      <c r="A101" s="4" t="s">
        <v>599</v>
      </c>
    </row>
    <row r="102" spans="1:11">
      <c r="A102" s="3" t="s">
        <v>508</v>
      </c>
    </row>
    <row r="103" spans="1:11">
      <c r="A103" s="4" t="s">
        <v>600</v>
      </c>
      <c r="F103" s="4" t="s">
        <v>442</v>
      </c>
    </row>
    <row r="104" spans="1:11">
      <c r="A104" s="4" t="s">
        <v>601</v>
      </c>
      <c r="F104" s="4" t="s">
        <v>558</v>
      </c>
    </row>
    <row r="105" spans="1:11">
      <c r="A105" s="4" t="s">
        <v>509</v>
      </c>
      <c r="F105" s="7" t="n">
        <v>3083000</v>
      </c>
    </row>
    <row r="106" spans="1:11">
      <c r="A106" s="4" t="s">
        <v>602</v>
      </c>
    </row>
    <row r="107" spans="1:11">
      <c r="A107" s="3" t="s">
        <v>508</v>
      </c>
    </row>
    <row r="108" spans="1:11">
      <c r="A108" s="4" t="s">
        <v>600</v>
      </c>
      <c r="F108" s="4" t="s">
        <v>603</v>
      </c>
    </row>
    <row r="109" spans="1:11">
      <c r="A109" s="4" t="s">
        <v>601</v>
      </c>
      <c r="F109" s="4" t="s">
        <v>604</v>
      </c>
    </row>
    <row r="110" spans="1:11">
      <c r="A110" s="4" t="s">
        <v>509</v>
      </c>
      <c r="F110" s="7" t="n">
        <v>1209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6</v>
      </c>
    </row>
    <row r="3" spans="1:3">
      <c r="A3" s="3" t="s">
        <v>606</v>
      </c>
    </row>
    <row r="4" spans="1:3">
      <c r="A4" s="4" t="s">
        <v>363</v>
      </c>
      <c r="B4" s="7" t="n">
        <v>107491</v>
      </c>
      <c r="C4" s="7" t="n">
        <v>98119</v>
      </c>
    </row>
    <row r="5" spans="1:3">
      <c r="A5" s="4" t="s">
        <v>366</v>
      </c>
      <c r="B5" s="5" t="n">
        <v>86427</v>
      </c>
      <c r="C5" s="5" t="n">
        <v>81969</v>
      </c>
    </row>
    <row r="6" spans="1:3">
      <c r="A6" s="4" t="s">
        <v>607</v>
      </c>
    </row>
    <row r="7" spans="1:3">
      <c r="A7" s="3" t="s">
        <v>606</v>
      </c>
    </row>
    <row r="8" spans="1:3">
      <c r="A8" s="4" t="s">
        <v>363</v>
      </c>
      <c r="B8" s="5" t="n">
        <v>-1425</v>
      </c>
      <c r="C8" s="5" t="n">
        <v>-1784</v>
      </c>
    </row>
    <row r="9" spans="1:3">
      <c r="A9" s="4" t="s">
        <v>608</v>
      </c>
      <c r="B9" s="5" t="n">
        <v>-236</v>
      </c>
      <c r="C9" s="5" t="n">
        <v>45</v>
      </c>
    </row>
    <row r="10" spans="1:3">
      <c r="A10" s="4" t="s">
        <v>609</v>
      </c>
      <c r="B10" s="5" t="n">
        <v>0</v>
      </c>
      <c r="C10" s="5" t="n">
        <v>0</v>
      </c>
    </row>
    <row r="11" spans="1:3">
      <c r="A11" s="4" t="s">
        <v>366</v>
      </c>
      <c r="B11" s="7" t="n">
        <v>-1661</v>
      </c>
      <c r="C11" s="7" t="n">
        <v>-17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6</v>
      </c>
    </row>
    <row r="3" spans="1:3">
      <c r="A3" s="3" t="s">
        <v>611</v>
      </c>
    </row>
    <row r="4" spans="1:3">
      <c r="A4" s="4" t="s">
        <v>612</v>
      </c>
      <c r="B4" s="7" t="n">
        <v>50</v>
      </c>
      <c r="C4" s="7" t="n">
        <v>561</v>
      </c>
    </row>
    <row r="5" spans="1:3">
      <c r="A5" s="4" t="s">
        <v>613</v>
      </c>
      <c r="B5" s="5" t="n">
        <v>311</v>
      </c>
      <c r="C5" s="5" t="n">
        <v>173</v>
      </c>
    </row>
    <row r="6" spans="1:3">
      <c r="A6" s="4" t="s">
        <v>614</v>
      </c>
      <c r="B6" s="5" t="n">
        <v>-189</v>
      </c>
      <c r="C6" s="5" t="n">
        <v>-574</v>
      </c>
    </row>
    <row r="7" spans="1:3">
      <c r="A7" s="4" t="s">
        <v>615</v>
      </c>
      <c r="B7" s="5" t="n">
        <v>172</v>
      </c>
      <c r="C7" s="5" t="n">
        <v>160</v>
      </c>
    </row>
    <row r="8" spans="1:3">
      <c r="A8" s="4" t="s">
        <v>616</v>
      </c>
    </row>
    <row r="9" spans="1:3">
      <c r="A9" s="3" t="s">
        <v>611</v>
      </c>
    </row>
    <row r="10" spans="1:3">
      <c r="A10" s="4" t="s">
        <v>612</v>
      </c>
      <c r="B10" s="5" t="n">
        <v>50</v>
      </c>
      <c r="C10" s="5" t="n">
        <v>561</v>
      </c>
    </row>
    <row r="11" spans="1:3">
      <c r="A11" s="4" t="s">
        <v>613</v>
      </c>
      <c r="B11" s="5" t="n">
        <v>311</v>
      </c>
      <c r="C11" s="5" t="n">
        <v>173</v>
      </c>
    </row>
    <row r="12" spans="1:3">
      <c r="A12" s="4" t="s">
        <v>614</v>
      </c>
      <c r="B12" s="5" t="n">
        <v>-189</v>
      </c>
      <c r="C12" s="5" t="n">
        <v>-574</v>
      </c>
    </row>
    <row r="13" spans="1:3">
      <c r="A13" s="4" t="s">
        <v>615</v>
      </c>
      <c r="B13" s="7" t="n">
        <v>172</v>
      </c>
      <c r="C13" s="7" t="n">
        <v>1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7</v>
      </c>
      <c r="B1" s="2" t="s">
        <v>1</v>
      </c>
    </row>
    <row r="2" spans="1:2">
      <c r="B2" s="2" t="s">
        <v>618</v>
      </c>
    </row>
    <row r="3" spans="1:2">
      <c r="A3" s="3" t="s">
        <v>183</v>
      </c>
    </row>
    <row r="4" spans="1:2">
      <c r="A4" s="4" t="s">
        <v>619</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26</v>
      </c>
      <c r="D2" s="2" t="s">
        <v>25</v>
      </c>
    </row>
    <row r="3" spans="1:4">
      <c r="A3" s="3" t="s">
        <v>621</v>
      </c>
    </row>
    <row r="4" spans="1:4">
      <c r="A4" s="4" t="s">
        <v>622</v>
      </c>
      <c r="B4" s="7" t="n">
        <v>99287</v>
      </c>
      <c r="C4" s="7" t="n">
        <v>97110</v>
      </c>
    </row>
    <row r="5" spans="1:4">
      <c r="A5" s="3" t="s">
        <v>623</v>
      </c>
    </row>
    <row r="6" spans="1:4">
      <c r="A6" s="4" t="s">
        <v>91</v>
      </c>
      <c r="B6" s="5" t="n">
        <v>36121</v>
      </c>
      <c r="C6" s="5" t="n">
        <v>34524</v>
      </c>
    </row>
    <row r="7" spans="1:4">
      <c r="A7" s="3" t="s">
        <v>624</v>
      </c>
    </row>
    <row r="8" spans="1:4">
      <c r="A8" s="4" t="s">
        <v>625</v>
      </c>
      <c r="B8" s="5" t="n">
        <v>-21328</v>
      </c>
      <c r="C8" s="5" t="n">
        <v>-13117</v>
      </c>
    </row>
    <row r="9" spans="1:4">
      <c r="A9" s="4" t="s">
        <v>626</v>
      </c>
      <c r="B9" s="5" t="n">
        <v>3506</v>
      </c>
      <c r="C9" s="5" t="n">
        <v>4050</v>
      </c>
    </row>
    <row r="10" spans="1:4">
      <c r="A10" s="4" t="s">
        <v>97</v>
      </c>
      <c r="B10" s="5" t="n">
        <v>-24834</v>
      </c>
      <c r="C10" s="5" t="n">
        <v>-17167</v>
      </c>
    </row>
    <row r="11" spans="1:4">
      <c r="A11" s="3" t="s">
        <v>627</v>
      </c>
    </row>
    <row r="12" spans="1:4">
      <c r="A12" s="4" t="s">
        <v>628</v>
      </c>
      <c r="B12" s="5" t="n">
        <v>304175</v>
      </c>
      <c r="C12" s="5" t="n">
        <v>278672</v>
      </c>
      <c r="D12" s="7" t="n">
        <v>312407</v>
      </c>
    </row>
    <row r="13" spans="1:4">
      <c r="A13" s="3" t="s">
        <v>629</v>
      </c>
    </row>
    <row r="14" spans="1:4">
      <c r="A14" s="4" t="s">
        <v>630</v>
      </c>
      <c r="B14" s="5" t="n">
        <v>6762</v>
      </c>
      <c r="C14" s="5" t="n">
        <v>4437</v>
      </c>
    </row>
    <row r="15" spans="1:4">
      <c r="A15" s="3" t="s">
        <v>631</v>
      </c>
    </row>
    <row r="16" spans="1:4">
      <c r="A16" s="4" t="s">
        <v>632</v>
      </c>
      <c r="B16" s="5" t="n">
        <v>4655</v>
      </c>
      <c r="C16" s="5" t="n">
        <v>3787</v>
      </c>
    </row>
    <row r="17" spans="1:4">
      <c r="A17" s="4" t="s">
        <v>633</v>
      </c>
    </row>
    <row r="18" spans="1:4">
      <c r="A18" s="3" t="s">
        <v>621</v>
      </c>
    </row>
    <row r="19" spans="1:4">
      <c r="A19" s="4" t="s">
        <v>622</v>
      </c>
      <c r="B19" s="5" t="n">
        <v>94621</v>
      </c>
      <c r="C19" s="5" t="n">
        <v>91934</v>
      </c>
    </row>
    <row r="20" spans="1:4">
      <c r="A20" s="3" t="s">
        <v>623</v>
      </c>
    </row>
    <row r="21" spans="1:4">
      <c r="A21" s="4" t="s">
        <v>91</v>
      </c>
      <c r="B21" s="5" t="n">
        <v>33942</v>
      </c>
      <c r="C21" s="5" t="n">
        <v>32428</v>
      </c>
    </row>
    <row r="22" spans="1:4">
      <c r="A22" s="3" t="s">
        <v>627</v>
      </c>
    </row>
    <row r="23" spans="1:4">
      <c r="A23" s="4" t="s">
        <v>628</v>
      </c>
      <c r="B23" s="5" t="n">
        <v>238470</v>
      </c>
      <c r="C23" s="5" t="n">
        <v>226388</v>
      </c>
      <c r="D23" s="5" t="n">
        <v>230449</v>
      </c>
    </row>
    <row r="24" spans="1:4">
      <c r="A24" s="3" t="s">
        <v>629</v>
      </c>
    </row>
    <row r="25" spans="1:4">
      <c r="A25" s="4" t="s">
        <v>630</v>
      </c>
      <c r="B25" s="5" t="n">
        <v>5973</v>
      </c>
      <c r="C25" s="5" t="n">
        <v>3541</v>
      </c>
    </row>
    <row r="26" spans="1:4">
      <c r="A26" s="3" t="s">
        <v>631</v>
      </c>
    </row>
    <row r="27" spans="1:4">
      <c r="A27" s="4" t="s">
        <v>632</v>
      </c>
      <c r="B27" s="5" t="n">
        <v>3696</v>
      </c>
      <c r="C27" s="5" t="n">
        <v>3287</v>
      </c>
    </row>
    <row r="28" spans="1:4">
      <c r="A28" s="4" t="s">
        <v>634</v>
      </c>
    </row>
    <row r="29" spans="1:4">
      <c r="A29" s="3" t="s">
        <v>621</v>
      </c>
    </row>
    <row r="30" spans="1:4">
      <c r="A30" s="4" t="s">
        <v>622</v>
      </c>
      <c r="B30" s="5" t="n">
        <v>4666</v>
      </c>
      <c r="C30" s="5" t="n">
        <v>5176</v>
      </c>
    </row>
    <row r="31" spans="1:4">
      <c r="A31" s="3" t="s">
        <v>623</v>
      </c>
    </row>
    <row r="32" spans="1:4">
      <c r="A32" s="4" t="s">
        <v>91</v>
      </c>
      <c r="B32" s="5" t="n">
        <v>2179</v>
      </c>
      <c r="C32" s="5" t="n">
        <v>2096</v>
      </c>
    </row>
    <row r="33" spans="1:4">
      <c r="A33" s="3" t="s">
        <v>627</v>
      </c>
    </row>
    <row r="34" spans="1:4">
      <c r="A34" s="4" t="s">
        <v>628</v>
      </c>
      <c r="B34" s="5" t="n">
        <v>46690</v>
      </c>
      <c r="C34" s="5" t="n">
        <v>46662</v>
      </c>
      <c r="D34" s="5" t="n">
        <v>48894</v>
      </c>
    </row>
    <row r="35" spans="1:4">
      <c r="A35" s="3" t="s">
        <v>629</v>
      </c>
    </row>
    <row r="36" spans="1:4">
      <c r="A36" s="4" t="s">
        <v>630</v>
      </c>
      <c r="B36" s="5" t="n">
        <v>789</v>
      </c>
      <c r="C36" s="5" t="n">
        <v>896</v>
      </c>
    </row>
    <row r="37" spans="1:4">
      <c r="A37" s="3" t="s">
        <v>631</v>
      </c>
    </row>
    <row r="38" spans="1:4">
      <c r="A38" s="4" t="s">
        <v>632</v>
      </c>
      <c r="B38" s="5" t="n">
        <v>959</v>
      </c>
      <c r="C38" s="5" t="n">
        <v>500</v>
      </c>
    </row>
    <row r="39" spans="1:4">
      <c r="A39" s="4" t="s">
        <v>616</v>
      </c>
    </row>
    <row r="40" spans="1:4">
      <c r="A40" s="3" t="s">
        <v>627</v>
      </c>
    </row>
    <row r="41" spans="1:4">
      <c r="A41" s="4" t="s">
        <v>628</v>
      </c>
      <c r="B41" s="7" t="n">
        <v>19015</v>
      </c>
      <c r="C41" s="7" t="n">
        <v>5622</v>
      </c>
      <c r="D41" s="7" t="n">
        <v>330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6</v>
      </c>
    </row>
    <row r="3" spans="1:3">
      <c r="A3" s="3" t="s">
        <v>636</v>
      </c>
    </row>
    <row r="4" spans="1:3">
      <c r="A4" s="4" t="s">
        <v>637</v>
      </c>
      <c r="B4" s="7" t="n">
        <v>99287</v>
      </c>
      <c r="C4" s="7" t="n">
        <v>97110</v>
      </c>
    </row>
    <row r="5" spans="1:3">
      <c r="A5" s="4" t="s">
        <v>633</v>
      </c>
    </row>
    <row r="6" spans="1:3">
      <c r="A6" s="3" t="s">
        <v>636</v>
      </c>
    </row>
    <row r="7" spans="1:3">
      <c r="A7" s="4" t="s">
        <v>638</v>
      </c>
      <c r="B7" s="5" t="n">
        <v>-1613</v>
      </c>
      <c r="C7" s="5" t="n">
        <v>-1594</v>
      </c>
    </row>
    <row r="8" spans="1:3">
      <c r="A8" s="4" t="s">
        <v>637</v>
      </c>
      <c r="B8" s="5" t="n">
        <v>94621</v>
      </c>
      <c r="C8" s="5" t="n">
        <v>91934</v>
      </c>
    </row>
    <row r="9" spans="1:3">
      <c r="A9" s="4" t="s">
        <v>639</v>
      </c>
    </row>
    <row r="10" spans="1:3">
      <c r="A10" s="3" t="s">
        <v>636</v>
      </c>
    </row>
    <row r="11" spans="1:3">
      <c r="A11" s="4" t="s">
        <v>291</v>
      </c>
      <c r="B11" s="5" t="n">
        <v>53432</v>
      </c>
      <c r="C11" s="5" t="n">
        <v>58156</v>
      </c>
    </row>
    <row r="12" spans="1:3">
      <c r="A12" s="4" t="s">
        <v>640</v>
      </c>
    </row>
    <row r="13" spans="1:3">
      <c r="A13" s="3" t="s">
        <v>636</v>
      </c>
    </row>
    <row r="14" spans="1:3">
      <c r="A14" s="4" t="s">
        <v>291</v>
      </c>
      <c r="B14" s="5" t="n">
        <v>23952</v>
      </c>
      <c r="C14" s="5" t="n">
        <v>22596</v>
      </c>
    </row>
    <row r="15" spans="1:3">
      <c r="A15" s="4" t="s">
        <v>641</v>
      </c>
    </row>
    <row r="16" spans="1:3">
      <c r="A16" s="3" t="s">
        <v>636</v>
      </c>
    </row>
    <row r="17" spans="1:3">
      <c r="A17" s="4" t="s">
        <v>291</v>
      </c>
      <c r="B17" s="5" t="n">
        <v>12520</v>
      </c>
      <c r="C17" s="5" t="n">
        <v>6183</v>
      </c>
    </row>
    <row r="18" spans="1:3">
      <c r="A18" s="4" t="s">
        <v>642</v>
      </c>
    </row>
    <row r="19" spans="1:3">
      <c r="A19" s="3" t="s">
        <v>636</v>
      </c>
    </row>
    <row r="20" spans="1:3">
      <c r="A20" s="4" t="s">
        <v>291</v>
      </c>
      <c r="B20" s="5" t="n">
        <v>4277</v>
      </c>
      <c r="C20" s="5" t="n">
        <v>4784</v>
      </c>
    </row>
    <row r="21" spans="1:3">
      <c r="A21" s="4" t="s">
        <v>643</v>
      </c>
    </row>
    <row r="22" spans="1:3">
      <c r="A22" s="3" t="s">
        <v>636</v>
      </c>
    </row>
    <row r="23" spans="1:3">
      <c r="A23" s="4" t="s">
        <v>291</v>
      </c>
      <c r="B23" s="5" t="n">
        <v>246</v>
      </c>
      <c r="C23" s="5" t="n">
        <v>271</v>
      </c>
    </row>
    <row r="24" spans="1:3">
      <c r="A24" s="4" t="s">
        <v>644</v>
      </c>
    </row>
    <row r="25" spans="1:3">
      <c r="A25" s="3" t="s">
        <v>636</v>
      </c>
    </row>
    <row r="26" spans="1:3">
      <c r="A26" s="4" t="s">
        <v>291</v>
      </c>
      <c r="B26" s="5" t="n">
        <v>1807</v>
      </c>
      <c r="C26" s="5" t="n">
        <v>1538</v>
      </c>
    </row>
    <row r="27" spans="1:3">
      <c r="A27" s="4" t="s">
        <v>634</v>
      </c>
    </row>
    <row r="28" spans="1:3">
      <c r="A28" s="3" t="s">
        <v>636</v>
      </c>
    </row>
    <row r="29" spans="1:3">
      <c r="A29" s="4" t="s">
        <v>637</v>
      </c>
      <c r="B29" s="5" t="n">
        <v>4666</v>
      </c>
      <c r="C29" s="5" t="n">
        <v>5176</v>
      </c>
    </row>
    <row r="30" spans="1:3">
      <c r="A30" s="4" t="s">
        <v>645</v>
      </c>
    </row>
    <row r="31" spans="1:3">
      <c r="A31" s="3" t="s">
        <v>636</v>
      </c>
    </row>
    <row r="32" spans="1:3">
      <c r="A32" s="4" t="s">
        <v>637</v>
      </c>
      <c r="B32" s="7" t="n">
        <v>4666</v>
      </c>
      <c r="C32" s="7" t="n">
        <v>5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7:11Z</dcterms:created>
  <dcterms:modified xmlns:dcterms="http://purl.org/dc/terms/" xmlns:xsi="http://www.w3.org/2001/XMLSchema-instance" xsi:type="dcterms:W3CDTF">2018-05-09T17:17:11Z</dcterms:modified>
</cp:coreProperties>
</file>